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ACCRUED EXPENSES AND OTHER CURR" sheetId="16" state="visible" r:id="rId16"/>
    <sheet xmlns:r="http://schemas.openxmlformats.org/officeDocument/2006/relationships" name="DEFERRED GRANTS" sheetId="17" state="visible" r:id="rId17"/>
    <sheet xmlns:r="http://schemas.openxmlformats.org/officeDocument/2006/relationships" name="SHARE BASED COMPENSATION" sheetId="18" state="visible" r:id="rId18"/>
    <sheet xmlns:r="http://schemas.openxmlformats.org/officeDocument/2006/relationships" name="RISKS AND UNCERTAINTIES" sheetId="19" state="visible" r:id="rId19"/>
    <sheet xmlns:r="http://schemas.openxmlformats.org/officeDocument/2006/relationships" name="COMMITMENTS AND CONTINGENCIES" sheetId="20" state="visible" r:id="rId20"/>
    <sheet xmlns:r="http://schemas.openxmlformats.org/officeDocument/2006/relationships" name="REVENUES" sheetId="21" state="visible" r:id="rId21"/>
    <sheet xmlns:r="http://schemas.openxmlformats.org/officeDocument/2006/relationships" name="SUBSEQUENT EVENT" sheetId="22" state="visible" r:id="rId22"/>
    <sheet xmlns:r="http://schemas.openxmlformats.org/officeDocument/2006/relationships" name="SHAREHOLDERS_ EQUITY" sheetId="23" state="visible" r:id="rId23"/>
    <sheet xmlns:r="http://schemas.openxmlformats.org/officeDocument/2006/relationships" name="WEIGHTED AVERAGE NUMBER OF SHAR"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RELATED PARTY TRANSACTIONS (Tab" sheetId="31" state="visible" r:id="rId31"/>
    <sheet xmlns:r="http://schemas.openxmlformats.org/officeDocument/2006/relationships" name="ACCRUED EXPENSES AND OTHER CU_2" sheetId="32" state="visible" r:id="rId32"/>
    <sheet xmlns:r="http://schemas.openxmlformats.org/officeDocument/2006/relationships" name="RISKS AND UNCERTAINTIES (Tables" sheetId="33" state="visible" r:id="rId33"/>
    <sheet xmlns:r="http://schemas.openxmlformats.org/officeDocument/2006/relationships" name="REVENUES (Tables)" sheetId="34" state="visible" r:id="rId34"/>
    <sheet xmlns:r="http://schemas.openxmlformats.org/officeDocument/2006/relationships" name="INCOME TAXES (Tables)" sheetId="35" state="visible" r:id="rId35"/>
    <sheet xmlns:r="http://schemas.openxmlformats.org/officeDocument/2006/relationships" name="DEFERRED GRANTS (Tables)" sheetId="36" state="visible" r:id="rId36"/>
    <sheet xmlns:r="http://schemas.openxmlformats.org/officeDocument/2006/relationships" name="BUSINESS DESCRIPTION (Details N" sheetId="37" state="visible" r:id="rId37"/>
    <sheet xmlns:r="http://schemas.openxmlformats.org/officeDocument/2006/relationships" name="SCHEDULE OF ESTIMATED USEFUL LI" sheetId="38" state="visible" r:id="rId38"/>
    <sheet xmlns:r="http://schemas.openxmlformats.org/officeDocument/2006/relationships" name="SCHEDULE OF FINITE LIVED INTANG" sheetId="39" state="visible" r:id="rId39"/>
    <sheet xmlns:r="http://schemas.openxmlformats.org/officeDocument/2006/relationships" name="SCHEDULE OF CURRENCY EXCHANGE R"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ACCOUNTS RECEIVABLE (Details Na" sheetId="43" state="visible" r:id="rId43"/>
    <sheet xmlns:r="http://schemas.openxmlformats.org/officeDocument/2006/relationships" name="SCHEDULE OF PREPAID EXPENSES AN" sheetId="44" state="visible" r:id="rId44"/>
    <sheet xmlns:r="http://schemas.openxmlformats.org/officeDocument/2006/relationships" name="SCHEDULE OF PROPERTY, PLANT AND" sheetId="45" state="visible" r:id="rId45"/>
    <sheet xmlns:r="http://schemas.openxmlformats.org/officeDocument/2006/relationships" name="PROPERTY, PLANT AND EQUIPMENT_3" sheetId="46" state="visible" r:id="rId46"/>
    <sheet xmlns:r="http://schemas.openxmlformats.org/officeDocument/2006/relationships" name="SCHEDULE OF INTANGIBLE ASSETS (" sheetId="47" state="visible" r:id="rId47"/>
    <sheet xmlns:r="http://schemas.openxmlformats.org/officeDocument/2006/relationships" name="INTANGIBLE ASSETS, NET (Details" sheetId="48" state="visible" r:id="rId48"/>
    <sheet xmlns:r="http://schemas.openxmlformats.org/officeDocument/2006/relationships" name="SCHEDULE OF RELATED PARTY TRANS" sheetId="49" state="visible" r:id="rId49"/>
    <sheet xmlns:r="http://schemas.openxmlformats.org/officeDocument/2006/relationships" name="RELATED PARTY TRANSACTIONS (Det" sheetId="50" state="visible" r:id="rId50"/>
    <sheet xmlns:r="http://schemas.openxmlformats.org/officeDocument/2006/relationships" name="INCOME TAXES (Details Narrative" sheetId="51" state="visible" r:id="rId51"/>
    <sheet xmlns:r="http://schemas.openxmlformats.org/officeDocument/2006/relationships" name="SCHEDULE OF ACCRUED EXPENSES AN" sheetId="52" state="visible" r:id="rId52"/>
    <sheet xmlns:r="http://schemas.openxmlformats.org/officeDocument/2006/relationships" name="SCHEDULE OF ACCRUED EXPENSES _2" sheetId="53" state="visible" r:id="rId53"/>
    <sheet xmlns:r="http://schemas.openxmlformats.org/officeDocument/2006/relationships" name="DEFERRED GRANTS (Details Narrat" sheetId="54" state="visible" r:id="rId54"/>
    <sheet xmlns:r="http://schemas.openxmlformats.org/officeDocument/2006/relationships" name="SHARE BASED COMPENSATION (Detai" sheetId="55" state="visible" r:id="rId55"/>
    <sheet xmlns:r="http://schemas.openxmlformats.org/officeDocument/2006/relationships" name="SCHEDULE OF CURRENCY EXCHANGE_2" sheetId="56" state="visible" r:id="rId56"/>
    <sheet xmlns:r="http://schemas.openxmlformats.org/officeDocument/2006/relationships" name="RISKS AND UNCERTAINTIES (Detail" sheetId="57" state="visible" r:id="rId57"/>
    <sheet xmlns:r="http://schemas.openxmlformats.org/officeDocument/2006/relationships" name="SCHEDULE OF GEOGRAPHICAL REVENU" sheetId="58" state="visible" r:id="rId58"/>
    <sheet xmlns:r="http://schemas.openxmlformats.org/officeDocument/2006/relationships" name="SUBSEQUENT EVENT (Details Narra" sheetId="59" state="visible" r:id="rId59"/>
    <sheet xmlns:r="http://schemas.openxmlformats.org/officeDocument/2006/relationships" name="SCHEDULE OF INTANGIBLE ASSETS A" sheetId="60" state="visible" r:id="rId60"/>
    <sheet xmlns:r="http://schemas.openxmlformats.org/officeDocument/2006/relationships" name="SCHEDULE OF RELATED PARTY TRA_2" sheetId="61" state="visible" r:id="rId61"/>
    <sheet xmlns:r="http://schemas.openxmlformats.org/officeDocument/2006/relationships" name="SCHEDULE OF COMPONENTS OF THE I" sheetId="62" state="visible" r:id="rId62"/>
    <sheet xmlns:r="http://schemas.openxmlformats.org/officeDocument/2006/relationships" name="SCHEDULE OF INCOME TAX RATE (De" sheetId="63" state="visible" r:id="rId63"/>
    <sheet xmlns:r="http://schemas.openxmlformats.org/officeDocument/2006/relationships" name="SCHEDULE OF REMAINING DEFERRED " sheetId="64" state="visible" r:id="rId64"/>
    <sheet xmlns:r="http://schemas.openxmlformats.org/officeDocument/2006/relationships" name="SHAREHOLDERS_ EQUITY (Details N"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_(&quot;$ &quot;#,##0.00_);_(&quot;$ &quot;(#,##0.00)"/>
    <numFmt numFmtId="168" formatCode="#,##0.000000_);(#,##0.000000)"/>
    <numFmt numFmtId="169" formatCode="_(&quot;¥ &quot;#,##0_);_(&quot;¥ &quot;(#,##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3</t>
        </is>
      </c>
    </row>
    <row r="7">
      <c r="A7" s="4" t="inlineStr">
        <is>
          <t>Entity Registrant Name</t>
        </is>
      </c>
      <c r="B7" s="4" t="inlineStr">
        <is>
          <t>WETOUCH
TECHNOLOGY INC.</t>
        </is>
      </c>
    </row>
    <row r="8">
      <c r="A8" s="4" t="inlineStr">
        <is>
          <t>Entity Central Index Key</t>
        </is>
      </c>
      <c r="B8" s="4" t="inlineStr">
        <is>
          <t>0001826660</t>
        </is>
      </c>
    </row>
    <row r="9">
      <c r="A9" s="4" t="inlineStr">
        <is>
          <t>Entity Tax Identification Number</t>
        </is>
      </c>
      <c r="B9" s="4" t="inlineStr">
        <is>
          <t>20-4080330</t>
        </is>
      </c>
    </row>
    <row r="10">
      <c r="A10" s="4" t="inlineStr">
        <is>
          <t>Entity Incorporation, State or Country Code</t>
        </is>
      </c>
      <c r="B10" s="4" t="inlineStr">
        <is>
          <t>NV</t>
        </is>
      </c>
    </row>
    <row r="11">
      <c r="A11" s="4" t="inlineStr">
        <is>
          <t>Entity Address, Address Line One</t>
        </is>
      </c>
      <c r="B11" s="4" t="inlineStr">
        <is>
          <t>No.
29, Third Main Avenue</t>
        </is>
      </c>
    </row>
    <row r="12">
      <c r="A12" s="4" t="inlineStr">
        <is>
          <t>Entity Address, Address Line Two</t>
        </is>
      </c>
      <c r="B12" s="4" t="inlineStr">
        <is>
          <t>Shigao
Town, Renshou County</t>
        </is>
      </c>
    </row>
    <row r="13">
      <c r="A13" s="4" t="inlineStr">
        <is>
          <t>Entity Address, Address Line Three</t>
        </is>
      </c>
      <c r="B13" s="4" t="inlineStr">
        <is>
          <t>Meishan</t>
        </is>
      </c>
    </row>
    <row r="14">
      <c r="A14" s="4" t="inlineStr">
        <is>
          <t>Entity Address, City or Town</t>
        </is>
      </c>
      <c r="B14" s="4" t="inlineStr">
        <is>
          <t>Sichuan</t>
        </is>
      </c>
    </row>
    <row r="15">
      <c r="A15" s="4" t="inlineStr">
        <is>
          <t>Entity Address, Country</t>
        </is>
      </c>
      <c r="B15" s="4" t="inlineStr">
        <is>
          <t>CN</t>
        </is>
      </c>
    </row>
    <row r="16">
      <c r="A16" s="4" t="inlineStr">
        <is>
          <t>Entity Address, Postal Zip Code</t>
        </is>
      </c>
      <c r="B16" s="4" t="inlineStr">
        <is>
          <t>620500</t>
        </is>
      </c>
    </row>
    <row r="17">
      <c r="A17" s="4" t="inlineStr">
        <is>
          <t>City Area Code</t>
        </is>
      </c>
      <c r="B17" s="4" t="inlineStr">
        <is>
          <t>86</t>
        </is>
      </c>
    </row>
    <row r="18">
      <c r="A18" s="4" t="inlineStr">
        <is>
          <t>Local Phone Number</t>
        </is>
      </c>
      <c r="B18" s="4" t="inlineStr">
        <is>
          <t>028-37390666</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VCorp
Services, LLC</t>
        </is>
      </c>
    </row>
    <row r="25">
      <c r="A25" s="4" t="inlineStr">
        <is>
          <t>Entity Address, Address Line Two</t>
        </is>
      </c>
      <c r="B25" s="4" t="inlineStr">
        <is>
          <t>701
S. Carson Street</t>
        </is>
      </c>
    </row>
    <row r="26">
      <c r="A26" s="4" t="inlineStr">
        <is>
          <t>Entity Address, City or Town</t>
        </is>
      </c>
      <c r="B26" s="4" t="inlineStr">
        <is>
          <t>Carson
City</t>
        </is>
      </c>
    </row>
    <row r="27">
      <c r="A27" s="4" t="inlineStr">
        <is>
          <t>Entity Address, State or Province</t>
        </is>
      </c>
      <c r="B27" s="4" t="inlineStr">
        <is>
          <t>NV</t>
        </is>
      </c>
    </row>
    <row r="28">
      <c r="A28" s="4" t="inlineStr">
        <is>
          <t>Entity Address, Postal Zip Code</t>
        </is>
      </c>
      <c r="B28" s="4" t="inlineStr">
        <is>
          <t>89701</t>
        </is>
      </c>
    </row>
    <row r="29">
      <c r="A29" s="4" t="inlineStr">
        <is>
          <t>City Area Code</t>
        </is>
      </c>
      <c r="B29" s="4" t="inlineStr">
        <is>
          <t>888</t>
        </is>
      </c>
    </row>
    <row r="30">
      <c r="A30" s="4" t="inlineStr">
        <is>
          <t>Local Phone Number</t>
        </is>
      </c>
      <c r="B30" s="4" t="inlineStr">
        <is>
          <t>528-2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ACCOUNTS RECEIVABLE</t>
        </is>
      </c>
      <c r="B4" s="4" t="inlineStr">
        <is>
          <t>NOTE-3-
ACCOUNTS RECEIVABLE Accounts
receivable consists of the following: SCHEDULE OF ACCOUNTS RECEIVABLE
September 30, 2021 December 31 2020
Accounts receivable $ 11,343,114 $ 12,002,454
Allowance for doubtful accounts - (75,619 )
Accounts receivable, net $ 11,343,114 $ 11,926,835 The
Company’s accounts receivable primarily includes balance due from customers when the Company’s products are sold and delivered
to customers. There
was no</t>
        </is>
      </c>
      <c r="C4" s="4" t="inlineStr">
        <is>
          <t xml:space="preserve">NOTE-2-
ACCOUNTS RECEIVABLE Accounts
receivable consists of the following: SCHEDULE
OF ACCOUNTS RECEIVABLE
December 31, 2020 December 31 2019
Accounts receivable $ 12,002,454 $ 16,120,327
Allowance for doubtful accounts (75,619 ) (70,874 )
Accounts receivable, net $ 11,926,835 $ 16,049,453 There
was no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September 30, 2021 December 31, 2020
Advance to customers $ 140,846 $ 117,819
VAT input credits 677,038 -
Others receivable (i) 188,826 110,624
Prepaid expenses and other current assets $ 1,006,710 $ 228,443
(i) Other receivables
are mainly employee adv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 NET</t>
        </is>
      </c>
      <c r="B4" s="4" t="inlineStr">
        <is>
          <t xml:space="preserve">NOTE
5 — PROPERTY, PLANT AND EQUIPMENT, NET Property,
plant and equipment, net, consist of the following: SCHEDULE OF PROPERTY, PLANT AND EQUIPMENT
September 30, 2021 December 31, 2020
Buildings $ 13,366 $ 10,330,767
Machinery, equipment and furniture 45,443 5,830,470
Construction in progress 133,870
Subtotal 192,679 16,161,237
Less: accumulated depreciation (2,477 ) (6,670,042 )
Property, plant and equipment, net $ 190,202 $ 9,491,195 Depreciation
expense was US$ 2,477 and
$ 244,592 for
the three-month period September 30, 2021 and 2020, respectively, and $ 263,873
and $ 725,708
for the
nine-month period ended September 30, 2021 and 2020, respectively.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7.9 7,625,279 On
March 16, 2021,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 300,000 46,367 </t>
        </is>
      </c>
      <c r="C4" s="4" t="inlineStr">
        <is>
          <t xml:space="preserve">NOTE
3— PROPERTY, PLANT AND EQUIPMENT, NET Property,
plant and equipment, net, consists of the following: SCHEDULE OF PROPERTY, PLANT AND EQUIPMENT
December 31, 2020 December 31 2019
Buildings $ 10,330,767 $ 9,682,590
Machinery, equipment and furniture 5,830,470 5,464,652
Subtotal 16,161,237 15,147,242
Less: accumulated depreciation (6,670,042 ) (5,279,658 )
Property, plant and equipment, net $ 9,491,195 $ 9,867,584 Depreciation
expense was $ 979,999 979,2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 NET</t>
        </is>
      </c>
      <c r="B4" s="4" t="inlineStr">
        <is>
          <t xml:space="preserve">NOTE
6 – INTANGIBLE ASSETS, NET Intangible
assets, net mainly consist of the following: SCHEDULE OF INTANGIBLE ASSETS
September 30, 2021 December 31, 2020
Land use rights $ - $ 1,016,215
Patents - 417,919
Subtotal - 1,434,134
Less: accumulated amortization for patents - (310,393 )
Accumulated amortization for land use right - (149,045 )
Subtotal - (459,438 )
Intangible assets, net $ - $ 974,696 Amortization
expense was nil 14,653 113,562 43,471 </t>
        </is>
      </c>
      <c r="C4" s="4" t="inlineStr">
        <is>
          <t xml:space="preserve">NOTE
4 – INTANGIBLE ASSETS, NET Intangible
assets, net mainly consist of the following: SCHEDULE
OF INTANGIBLE ASSETS
December 31, 2020 December 31 2019
Land use rights $ 1,016,215 $ 952,455
Patents 417,919 391,697
Subtotal 1,434,134 1,344,152
Less: accumulated amortization for patents (310,393 ) (234,456 )
Accumulated amortization for land use right (149,045 ) (120,644 )
Subtotal (459,438 ) (355,100 )
Intangible assets, net $ 974,696 $ 989,052 Amortization
expense was $ 76,141 58,671 Estimated
future amortization expense for intangible assets is as follows: SCHEDULE
OF INTANGIBLE ASSETS AMORTIZATION EXPENSE
December 31, Total amortization expense
2021 $ 55,198
2022 55,198
2023 55,198
2024 29,043
2025 20,324
Thereafter 759,735
Total expense $ 974,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7 – RELATED PARTY TRANSACTIONS The
related party transactions are summarized as follows: SCHEDULE OF RELATED PARTY TRANSACTIONS
Three-Month Period Ended September 30, Nine-Month Period Ended September 30,
2021 2020 2021 2020
US$ US$ US$ US$
Revenues resulting from related parties:
Sales to Chengdu Wetouch Technology Co., Ltd (“Chengdu Wetouch”) $ - $ - $ 10,451 $ -
Sales to Meishan Vtouch Electronics Technology Co., Ltd. (Meishan Wetouch) - - 87,103 -
Total revenue $ - $ - $ 97,554 $ -
Three-Month Period Ended September 30, Nine-Month Period Ended September 30,
2021 2020 2021 2020
US$ US$ US$ US$
Cost of goods sold resulting from related parties:
Sales to Chengdu Wetouch Technology Co., Ltd (“Chengdu Wetouch”) $ - $ - $ 10,451 $ -
Sales to Meishan Vtouch Electronics Technology Co., Ltd. (Meishan Wetouch) - - 87,103 -
Total cost of goods sold $ - $ - $ 97,554 $ - The
Company sells capacitive touchscreens to Chengdu Wetouch and Meishan Wetouch from time to time. There are no written agreements between
the Company and Meishan Wetouch. Mr. Guangde Cai, Chairman and director of the Company and our indirect majority shareholder, owns 94 95 Amounts
due from related parties are as follows:
Amounts due from related parties Relationship September 30, 2021 December 31, 2020 Note
Vision Touch Technology AG 100% owned by Mr. Yong Yang, Sales Director of Sichuan Wetouch $ - $ 76,619 Operating expense paid on behalf of the related party/Company Amounts
due to related parties are as follows :
Relationship September 30, 2021 December 31, 2020 Note
Chengdu Wetouch Technology Co., Ltd (“Chengdu Wetouch”) 94% owned by Mr. Guangde Cai &amp; 2% by Mr. Shengyong Li $ $ 134,616 Operating expense paid on behalf of the Company
Meishan Vtouch Electronics 95% owned by Mr. Guangde Cai and 5% by Chengdu Wetouch - 68,402 Operating expense paid on behalf of the Company
Chengdu Vtouch Intelligence Science &amp; Technology Co., Ltd. 100% owned by HK Vtouch Holding Group Co., Ltd. - - Operating expenses paid on behalf of the Company
Mr. Guangde Cai Chairman and CEO of the Company - 326,042 Payable to employee
Total $ - $ 529,060 </t>
        </is>
      </c>
      <c r="C4" s="4" t="inlineStr">
        <is>
          <t xml:space="preserve">NOTE
5 – RELATED PARTY TRANSACTIONS The
related party transactions are summarized as follows: SCHEDULE
OF RELATED PARTY TRANSACTIONS
Revenues resulting from
transactions with a related party: Year
Ended December
31, 2020 Year
Ended December
31, 2019
Sales from Sichuan Wetouch to Meishan
Vtouch Electronics Technology Co., Ltd. (Meishan Wetouch) $ $ 184,212 Sichuan
Wetouch sells capacitive touchscreens to Meishan Wetouch from time to time. There are no written agreements between Sichuan Wetouch
and Meishan Wetouch. Mr. Guangde Cai, Chairman and director of the Company and our indirect majority shareholder, owns 95 Amounts
due from related parties are as follows:
Amounts due from related parties Relationship December 31, 2020 December 31, 2019 Note
Mr. Shengyong Li General Manager of Sichuan Wetouch $ - $ 72 Employee advance
Vision Touch Technology AG 100% owned by Mr. Yong Yang, Sales Director of Sichuan Wetouch 76,619 71,812 Operating expense paid on behalf of the related party/Company
Total $ 76,619 $ 71,884 Amounts
due to related parties are as follows :
Relationship December 31, 2020 December 31, 2019 Note
Chengdu Wetouch Technology Co., Ltd (“Chengdu Wetouch”) 94% owned by Mr. Guangde Cai &amp; 2% by Mr. Shengyong Li $ 134,616 $ 121,306 Operating expense paid on behalf of the Company
Meishan Vtouch Electronics Technology Co., Ltd. 95% owned by Mr. Guangde Cai and 5% by Chengdu Wetouch 68,402 397,947 Operating expense paid on behalf of the Company
Australia Vtouch Technology
Co., Ltd. (i) 35.36% owned by Mr. Guangde Cai - 4,233,949 Interest- free loan
Mr. Guangde Cai Chairman and CEO of the Company 326,042 215,031 Payable to employee
Mr. Guangde Cai/Ms. Jiaying
Cai/Mr. Shenyong Li(ii) (ii) - - Interest- free advance
Mr. Yong Yang Sales Director of Sichuan Wetouch - 32,570 Payable to employee
Total $ 529,060 $ 5,000,803
(i) On November 24,
2020, the Company repaid in full RMB 29.5 4.2 11.9 1.8 8
(ii) For the year ended
December 31, 2018, Sichuan Wetouch owed Mr. Guangde Cai, daughter of Mr. Guangde Cai, Ms. Jiaying Cai and Mr. Shengyong Li, the related
parties of the Company, a total amount of approximately $ 14,000,000 93.5 100 14,000,000 93.5 14,000,000 For
other related party guarantees, please refer to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8 - INCOME TAXES Wetouch Wetouch
Technology Inc. is subject to a tax rate of 21 BVI
Wetouch Under
the current laws of the British Virgin Islands, BVI Wetouch, subsidiary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PRC Pursuant
to an approval from the local tax authority in October 2017, Sichuan Wetouch became a qualified enterprise located in the western region
of the PRC, entitled it to a preferential income tax rate of 15 On
October 21, 2020, Sichuan Wetouch was granted on a case-by-case basis by Sichuan Provincial government as preferential tax treatment
High and New Technology Enterprises (“HNTEs”), entitled to a reduced income tax rate of 15% beginning October 21, 2020 until
October 20, 2023. Sichuan
Vtouch is entitled to 25 The
effective income tax rates for the nine-month periods ended September 30, 2021 and 2020 were 20.6 12.2 25 The
estimated effective income tax rate for the year ended December 31, 2021 would be similar to actual effective tax rate of the nine-month
periods ended September 30, 2021. </t>
        </is>
      </c>
      <c r="C4" s="4" t="inlineStr">
        <is>
          <t xml:space="preserve">NOTE
6 — INCOME TAXES Wetouch
Wetouch
Technology Inc. is subject to a tax rate of 21 BVI
Wetouch Under
the current laws of the British Virgin Islands, BVI Wetouch, subsidiaries of Wetouch, is not subject to tax on its income or capital
gains. In addition, no British Virgin Islands withholding tax will be imposed upon the payment of dividends by the Company to
its shareholders. Hong
Kong HK
Wetouch is incorporated in Hong Kong and is subject to profit taxes in Hong Kong at a progressive rate of 16.5 HK
Wetouch did not generate any assessable profits derived from Hong Kong sources for the fiscal years ended December 31, 2020 and
2019, and accordingly no provision for Hong Kong profits tax has been made in these periods. PRC Sichuan
Wetouch files income tax returns in the PRC. Effective from January 1, 2008, the PRC statutory income tax rate is 25 Under
PRC CIT Law, domestic enterprises and Foreign Investment Enterprises (“FIEs”) are usually subject to a unified 25 On
October 21, 2020, Sichuan Wetouch was granted on a case-by-case basis by Sichuan Provincial government as preferential tax treatment
High and New Technology Enterprises (“HNTEs”), entitled to a reduced income tax rate of 15% beginning October 21,
2020 till October 20, 2023. The
CIT Law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Dividends relating to undistributed earnings generated prior to January
1, 2008 are exempt from such withholding income tax. The
components of the income tax provision are as follows: SCHEDULE OF COMPONENTS OF THE INCOME TAX PROVISION (BENEFIT)
For the Years Ended December 31,
2020 2019
Current tax provision
Hong Kong $ - $ -
China 1,549,333 2,724,662
1,549,333 2,724,662
Deferred tax provision
Hong Kong - -
China - -
- -
Income tax provision $ 1,549,333 $ 2,724,662 The
following table reconciles the China statutory rates to the Company’s effective tax rate for the years ended December 31,
2020 and 2019: SCHEDULE OF INCOME TAX RATE
For the Years Ended December 31,
2020 2019
PRC statutory income tax rate 25.0 % 25.0 %
Effect of income tax holiday (10.0 )% (10.0 )%
Non-deductible expenses in the PRC (0.2 )% 1.6 %
Effective tax rate 14.8 % 16.6 % Deferred
tax assets The
Company’s has no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continually evaluates expiring statutes of limitations, audits, proposed settlements, changes in tax law and new authoritative
rulings. As of December 31, 2020 and 2019, Sichuan Wetouch remains open for statutory examination by PRC tax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 AND OTHER CURRENT LIABILITIES</t>
        </is>
      </c>
      <c r="B4" s="4" t="inlineStr">
        <is>
          <t xml:space="preserve">NOTE
9- ACCRUED EXPENSES AND OTHER CURRENT LIABILITIES Accrued
expenses and other current liabilities consist of the following: SCHEDULE OF ACCRUED EXPENSES AND OTHER CURRENT LIABILITIES
September 30, 2021 December 31, 2020
Advance from customers $ 132,521 $ 9,493
Accrued payroll and employee benefits 99,194 105,801
Advance 0.9 $ - $ -
Accrued interest expenses - -
Other tax payable (i) - 325,719
Penalty related to a loan default (ii) - -
Others (ii) 92,600 62,442
Accrued expenses and other current liabilities $ 324,315 $ 503,455
(i) Other tax payables
are mainly value added tax payable.
(ii) Others mainly represent
accrued employee reimbursement payable and other accrued miscellaneous operating expenses. </t>
        </is>
      </c>
      <c r="C4" s="4" t="inlineStr">
        <is>
          <t xml:space="preserve">NOTE
7— ACCRUED EXPENSES AND OTHER CURRENT LIABILITIES Accrued
expenses and other current liabilities consist of the following: SCHEDULE OF ACCRUED EXPENSES AND OTHER CURRENT LIABILITIES
December 31, 2020 December 31, 2019
Advance from customers $ 9,493 $ 11,719
Accrued payroll and employee benefits 105,801 248,745
Accrued interest expenses - 37,140
Other tax payables (i) 325,719 324,670
Penalty related to a loan default (ii) - 1,701,986
Others (iii) 62,442 16,598
Accrued expenses and other current liabilities $ 503,455 $ 2,340,858
(i) Other tax payables
are mainly value added tax payable.
(ii) Penalty payable of RMB 6.0 0.9 5.8 0.8 11.8 1.7
(iii)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FERRED GRANTS</t>
        </is>
      </c>
      <c r="B1" s="2" t="inlineStr">
        <is>
          <t>9 Months Ended</t>
        </is>
      </c>
      <c r="C1" s="2" t="inlineStr">
        <is>
          <t>12 Months Ended</t>
        </is>
      </c>
    </row>
    <row r="2">
      <c r="B2" s="2" t="inlineStr">
        <is>
          <t>Sep. 30, 2021</t>
        </is>
      </c>
      <c r="C2" s="2" t="inlineStr">
        <is>
          <t>Dec. 31, 2020</t>
        </is>
      </c>
    </row>
    <row r="3">
      <c r="A3" s="3" t="inlineStr">
        <is>
          <t>Deferred Grants</t>
        </is>
      </c>
    </row>
    <row r="4">
      <c r="A4" s="4" t="inlineStr">
        <is>
          <t>DEFERRED GRANTS</t>
        </is>
      </c>
      <c r="B4" s="4" t="inlineStr">
        <is>
          <t xml:space="preserve">NOTE
10- DEFERRED GRANTS On
January 14, 2013 and January 27, 2014, Sichuan Wetouch received RMB 11.2 1.8 4.8 0.8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During
the nine-month period ended September 30, 2021, the Company recognized the remaining balance of deferred grant as income due to the government
directed relocation order disclosed in Note 4. </t>
        </is>
      </c>
      <c r="C4" s="4" t="inlineStr">
        <is>
          <t xml:space="preserve">NOTE
8— DEFERRED GRANTS On
January 14, 2013 and January 27, 2014, Sichuan Wetouch received RMB 11.2 1.8 4.8 0.8 Since
the funding is related to the construction of long-term assets, the amounts were recognized as government grant, which is included
in deferred grants on the consolidated balance sheets, and to be recognized as other income in the consolidated statements of
comprehensive income (loss) over the periods and in the proportions in which depreciation expense on the long-term assets is recognized. As
of December 31, 2020, the remaining deferred grants as below: SCHEDULE OF REMAINING DEFERRED GRANTS
Years ended December 31
2021 $ 245,211
2022 245,211
2023 187,995
Total deferred grants 678,417
less: current portion (245,211 )
Deferred grants- non-current $ 433,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 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 BASED COMPENSATION</t>
        </is>
      </c>
      <c r="B4" s="4" t="inlineStr">
        <is>
          <t xml:space="preserve">NOTE
11- SHARE BASED COMPENSATION As
of September 30, 2021, the Company had 841,440 0.01 4.45 3.4 On
January 1, 2021, the Board of Directors of the Company authorized the issuance of an aggregate of 310,830 631,080 five one The
Company awards common stock and stock options to employees, consultants, and directors as compensation for their services, and accounts
for its stock option awards to employees, consultants, and directors pursuant to the provisions of ASC 718,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he
310,830 631,080 2.5 0 51.3 0.12 For
the three-month periods and nine-month periods ended September 30, 2021, the Company recognized relevant share-based compensation expense
of nil 1,041,281 nil 2,107,825 </t>
        </is>
      </c>
      <c r="C4" s="4" t="inlineStr">
        <is>
          <t xml:space="preserve">NOTE
10- SHARE BASED COMPENSATION On
December 22, 2020, the Board of Directors of the Company authorized the issuance of an aggregate of 103,610 210,360 five one The
shares of 103,610 no 2.5 0 43.5 0.11 For
the year ended December 31, 2020, the Company recognized relevant share-based compensation expense of $ 351,134 713,1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UNCERTAINTIES</t>
        </is>
      </c>
      <c r="B1" s="2" t="inlineStr">
        <is>
          <t>9 Months Ended</t>
        </is>
      </c>
      <c r="C1" s="2" t="inlineStr">
        <is>
          <t>12 Months Ended</t>
        </is>
      </c>
    </row>
    <row r="2">
      <c r="B2" s="2" t="inlineStr">
        <is>
          <t>Sep. 30, 2021</t>
        </is>
      </c>
      <c r="C2" s="2" t="inlineStr">
        <is>
          <t>Dec. 31, 2020</t>
        </is>
      </c>
    </row>
    <row r="3">
      <c r="A3" s="3" t="inlineStr">
        <is>
          <t>Risks and Uncertainties [Abstract]</t>
        </is>
      </c>
    </row>
    <row r="4">
      <c r="A4" s="4" t="inlineStr">
        <is>
          <t>RISKS AND UNCERTAINTIES</t>
        </is>
      </c>
      <c r="B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The
following table outlines the currency exchange rates that were used in creating the consolidated financial statements in this report: SCHEDULE OF CURRENCY EXCHANGE RATE
September
30, December
31,
Year-end spot rate US$1=RMB 6.4434 US$1=RMB 6.5250
Average rate US$1=RMB 6.4701 US$1=RMB 6.9042 And
average rate for September 30, 2021 is US$=RMB 6.4701 Concentrations
- 10 For
the three-month periods ended September 30, 2021 and 2020, five customers accounted for 21.3 15.5 15.4 14.0 11.4 18.5 16.3 15.0 12.5 12.5 For
the nine-month periods ended September 30, 2021 and 2020, five customers accounted for 18.9 17.5 14.6 14.1 11.4 18.0 17.3 14.5 13.5 11.4 And
the Company’s top ten customers aggregately accounted for 98.1 99.4 96.7 98.5 As
of September 30, 2021 and December 31, 2020, seven customers accounted for 97.6 96.4 The
Company purchases its raw materials through various suppliers. Raw material purchases from these suppliers which individually exceeded
10 46.3 28.3 25.1 37.6 </t>
        </is>
      </c>
      <c r="C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17.8 15.9 14.6 12.7 12.2 16.7 16.6 13.1 12.6 11.6 And
the Company’s top 10 customers aggregately accounted for 98.5% 98.6% As
of December 31, 2020 four customers accounted for 18.2 16.0 13.2 18.6 17.4 15.8 14.0 The
Company purchases its raw materials through various suppliers. Raw material purchases from these suppliers which individually
exceeded 10 37.5 3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3" customWidth="1" min="5" max="5"/>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54067358</v>
      </c>
      <c r="C3" s="5" t="n">
        <v>23963861</v>
      </c>
      <c r="D3" s="5" t="n">
        <v>14279797</v>
      </c>
    </row>
    <row r="4">
      <c r="A4" s="4" t="inlineStr">
        <is>
          <t>Accounts receivable, net</t>
        </is>
      </c>
      <c r="B4" s="6" t="n">
        <v>11343114</v>
      </c>
      <c r="C4" s="6" t="n">
        <v>11926835</v>
      </c>
      <c r="D4" s="6" t="n">
        <v>16049453</v>
      </c>
    </row>
    <row r="5">
      <c r="A5" s="4" t="inlineStr">
        <is>
          <t>Inventories</t>
        </is>
      </c>
      <c r="B5" s="6" t="n">
        <v>526125</v>
      </c>
      <c r="C5" s="6" t="n">
        <v>402050</v>
      </c>
      <c r="D5" s="6" t="n">
        <v>203778</v>
      </c>
    </row>
    <row r="6">
      <c r="A6" s="4" t="inlineStr">
        <is>
          <t>Due from related parties</t>
        </is>
      </c>
      <c r="B6" s="4" t="inlineStr">
        <is>
          <t xml:space="preserve"> </t>
        </is>
      </c>
      <c r="C6" s="6" t="n">
        <v>76619</v>
      </c>
      <c r="D6" s="6" t="n">
        <v>71884</v>
      </c>
    </row>
    <row r="7">
      <c r="A7" s="4" t="inlineStr">
        <is>
          <t>Prepaid expenses and other current assets</t>
        </is>
      </c>
      <c r="B7" s="6" t="n">
        <v>1006710</v>
      </c>
      <c r="C7" s="6" t="n">
        <v>228443</v>
      </c>
      <c r="D7" s="6" t="n">
        <v>283269</v>
      </c>
    </row>
    <row r="8">
      <c r="A8" s="4" t="inlineStr">
        <is>
          <t>TOTAL CURRENT ASSETS</t>
        </is>
      </c>
      <c r="B8" s="6" t="n">
        <v>66943307</v>
      </c>
      <c r="C8" s="6" t="n">
        <v>36597808</v>
      </c>
      <c r="D8" s="6" t="n">
        <v>30888181</v>
      </c>
    </row>
    <row r="9">
      <c r="A9" s="4" t="inlineStr">
        <is>
          <t>Property, plant and equipment, net</t>
        </is>
      </c>
      <c r="B9" s="6" t="n">
        <v>190202</v>
      </c>
      <c r="C9" s="6" t="n">
        <v>9491195</v>
      </c>
      <c r="D9" s="6" t="n">
        <v>9867584</v>
      </c>
    </row>
    <row r="10">
      <c r="A10" s="4" t="inlineStr">
        <is>
          <t>Intangible assets, net</t>
        </is>
      </c>
      <c r="B10" s="4" t="inlineStr">
        <is>
          <t xml:space="preserve"> </t>
        </is>
      </c>
      <c r="C10" s="6" t="n">
        <v>974696</v>
      </c>
      <c r="D10" s="6" t="n">
        <v>989052</v>
      </c>
    </row>
    <row r="11">
      <c r="A11" s="4" t="inlineStr">
        <is>
          <t>TOTAL ASSETS</t>
        </is>
      </c>
      <c r="B11" s="6" t="n">
        <v>67133509</v>
      </c>
      <c r="C11" s="6" t="n">
        <v>47063699</v>
      </c>
      <c r="D11" s="6" t="n">
        <v>41744817</v>
      </c>
    </row>
    <row r="12">
      <c r="A12" s="3" t="inlineStr">
        <is>
          <t>CURRENT LIABILITIES</t>
        </is>
      </c>
    </row>
    <row r="13">
      <c r="A13" s="4" t="inlineStr">
        <is>
          <t>Short-term bank loans</t>
        </is>
      </c>
      <c r="B13" s="4" t="inlineStr">
        <is>
          <t xml:space="preserve"> </t>
        </is>
      </c>
      <c r="C13" s="4" t="inlineStr">
        <is>
          <t xml:space="preserve"> </t>
        </is>
      </c>
      <c r="D13" s="6" t="n">
        <v>430923</v>
      </c>
    </row>
    <row r="14">
      <c r="A14" s="4" t="inlineStr">
        <is>
          <t>Accounts payable</t>
        </is>
      </c>
      <c r="B14" s="6" t="n">
        <v>833955</v>
      </c>
      <c r="C14" s="6" t="n">
        <v>891848</v>
      </c>
      <c r="D14" s="6" t="n">
        <v>795480</v>
      </c>
    </row>
    <row r="15">
      <c r="A15" s="4" t="inlineStr">
        <is>
          <t>Due to related parties</t>
        </is>
      </c>
      <c r="B15" s="4" t="inlineStr">
        <is>
          <t xml:space="preserve"> </t>
        </is>
      </c>
      <c r="C15" s="6" t="n">
        <v>529060</v>
      </c>
      <c r="D15" s="6" t="n">
        <v>5000803</v>
      </c>
    </row>
    <row r="16">
      <c r="A16" s="4" t="inlineStr">
        <is>
          <t>Income tax payable</t>
        </is>
      </c>
      <c r="B16" s="6" t="n">
        <v>1096741</v>
      </c>
      <c r="C16" s="6" t="n">
        <v>107137</v>
      </c>
      <c r="D16" s="6" t="n">
        <v>642967</v>
      </c>
    </row>
    <row r="17">
      <c r="A17" s="4" t="inlineStr">
        <is>
          <t>Accrued expenses and other current liabilities</t>
        </is>
      </c>
      <c r="B17" s="6" t="n">
        <v>324315</v>
      </c>
      <c r="C17" s="6" t="n">
        <v>503455</v>
      </c>
      <c r="D17" s="6" t="n">
        <v>2340858</v>
      </c>
    </row>
    <row r="18">
      <c r="A18" s="4" t="inlineStr">
        <is>
          <t>Deferred grants</t>
        </is>
      </c>
      <c r="B18" s="4" t="inlineStr">
        <is>
          <t xml:space="preserve"> </t>
        </is>
      </c>
      <c r="C18" s="6" t="n">
        <v>245211</v>
      </c>
      <c r="D18" s="6" t="n">
        <v>229826</v>
      </c>
    </row>
    <row r="19">
      <c r="A19" s="4" t="inlineStr">
        <is>
          <t>TOTAL CURRENT LIABILITIES</t>
        </is>
      </c>
      <c r="B19" s="6" t="n">
        <v>2255011</v>
      </c>
      <c r="C19" s="6" t="n">
        <v>2276711</v>
      </c>
      <c r="D19" s="6" t="n">
        <v>9440857</v>
      </c>
    </row>
    <row r="20">
      <c r="A20" s="4" t="inlineStr">
        <is>
          <t>Deferred grants-non current</t>
        </is>
      </c>
      <c r="B20" s="4" t="inlineStr">
        <is>
          <t xml:space="preserve"> </t>
        </is>
      </c>
      <c r="C20" s="6" t="n">
        <v>433206</v>
      </c>
      <c r="D20" s="6" t="n">
        <v>635851</v>
      </c>
    </row>
    <row r="21">
      <c r="A21" s="4" t="inlineStr">
        <is>
          <t>TOTAL LIABILITIES</t>
        </is>
      </c>
      <c r="B21" s="6" t="n">
        <v>2255011</v>
      </c>
      <c r="C21" s="6" t="n">
        <v>2709917</v>
      </c>
      <c r="D21" s="6" t="n">
        <v>10076708</v>
      </c>
    </row>
    <row r="22">
      <c r="A22" s="4" t="inlineStr">
        <is>
          <t>COMMITMENTS AND CONTINGENCIES (Note 13)</t>
        </is>
      </c>
      <c r="B22" s="4" t="inlineStr">
        <is>
          <t xml:space="preserve"> </t>
        </is>
      </c>
      <c r="C22" s="4" t="inlineStr">
        <is>
          <t xml:space="preserve"> </t>
        </is>
      </c>
      <c r="D22" s="4" t="inlineStr">
        <is>
          <t xml:space="preserve"> </t>
        </is>
      </c>
    </row>
    <row r="23">
      <c r="A23" s="3" t="inlineStr">
        <is>
          <t>STOCKHOLDERS’ EQUITY</t>
        </is>
      </c>
    </row>
    <row r="24">
      <c r="A24" s="4" t="inlineStr">
        <is>
          <t>Common stock, $0.001 par value, 300,000,000 shares authorized, 31,500,693 and 28,000,000 issued and outstanding as of December 31, 2020 and 2019, respectively*</t>
        </is>
      </c>
      <c r="B24" s="6" t="n">
        <v>31812</v>
      </c>
      <c r="C24" s="6" t="n">
        <v>31501</v>
      </c>
      <c r="D24" s="6" t="n">
        <v>28000</v>
      </c>
    </row>
    <row r="25">
      <c r="A25" s="4" t="inlineStr">
        <is>
          <t>Additional paid in capital</t>
        </is>
      </c>
      <c r="B25" s="6" t="n">
        <v>4221727</v>
      </c>
      <c r="C25" s="6" t="n">
        <v>1072932</v>
      </c>
      <c r="D25" s="6" t="n">
        <v>14034</v>
      </c>
    </row>
    <row r="26">
      <c r="A26" s="4" t="inlineStr">
        <is>
          <t>Statutory reserve</t>
        </is>
      </c>
      <c r="B26" s="6" t="n">
        <v>3062159</v>
      </c>
      <c r="C26" s="6" t="n">
        <v>3062159</v>
      </c>
      <c r="D26" s="6" t="n">
        <v>2003569</v>
      </c>
    </row>
    <row r="27">
      <c r="A27" s="4" t="inlineStr">
        <is>
          <t>Retained earnings</t>
        </is>
      </c>
      <c r="B27" s="6" t="n">
        <v>55933106</v>
      </c>
      <c r="C27" s="6" t="n">
        <v>39229282</v>
      </c>
      <c r="D27" s="6" t="n">
        <v>31357494</v>
      </c>
    </row>
    <row r="28">
      <c r="A28" s="4" t="inlineStr">
        <is>
          <t>Accumulated other comprehensive income (loss)</t>
        </is>
      </c>
      <c r="B28" s="6" t="n">
        <v>1629694</v>
      </c>
      <c r="C28" s="6" t="n">
        <v>957908</v>
      </c>
      <c r="D28" s="6" t="n">
        <v>-1734988</v>
      </c>
    </row>
    <row r="29">
      <c r="A29" s="4" t="inlineStr">
        <is>
          <t>TOTAL STOCKHOLDERS’ EQUITY</t>
        </is>
      </c>
      <c r="B29" s="6" t="n">
        <v>64878498</v>
      </c>
      <c r="C29" s="6" t="n">
        <v>44353782</v>
      </c>
      <c r="D29" s="6" t="n">
        <v>31668109</v>
      </c>
      <c r="E29" s="4" t="inlineStr">
        <is>
          <t>[1]</t>
        </is>
      </c>
    </row>
    <row r="30">
      <c r="A30" s="4" t="inlineStr">
        <is>
          <t>TOTAL LIABILITIES AND STOCKHOLDERS’ EQUITY</t>
        </is>
      </c>
      <c r="B30" s="5" t="n">
        <v>67133509</v>
      </c>
      <c r="C30" s="5" t="n">
        <v>47063699</v>
      </c>
      <c r="D30" s="5" t="n">
        <v>41744817</v>
      </c>
    </row>
    <row r="31"/>
    <row r="32">
      <c r="A32" s="4" t="inlineStr">
        <is>
          <t>[1]</t>
        </is>
      </c>
      <c r="B32" s="4" t="inlineStr">
        <is>
          <t>Retrospectively
restated for effect of recapitalization, see Note 1</t>
        </is>
      </c>
    </row>
  </sheetData>
  <mergeCells count="3">
    <mergeCell ref="D1:E1"/>
    <mergeCell ref="A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3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June 30, 2021, there were no legal proceedings. Capital
expenditure commitment The
Company does not have any capital commitments as of September 30, 2021. </t>
        </is>
      </c>
      <c r="C4" s="4" t="inlineStr">
        <is>
          <t xml:space="preserve">NOTE
13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year ended December 31, 2020, the Company had several
legal claims or litigation that, individually or in aggregate, could have a material adverse impact on the Company’s consolidated
financial position, results of operations and cash flows. i)
Legal case with Chengdu SME Credit Guarantee Co., Ltd. on a loan default penalty of RMB 11.8 1.7 On
July 5, 2013, Sichuan Wetouch obtained a one-year loan of RMB 60.0 9.8 8.61% Chengdu SME Credit Guarantee Co., Ltd (“Chengdu SME”), a third party, provided a
70% guarantee and Bank of Chengdu retained 30% of the risk, while Chengdu Wetouch and Mr. Guangde Cai (related parties, see Note
4) provided joint and several liability guarantee for 100% of the loan. On
July 31, 2014, Sichuan Wetouch repaid RMB 5.0 0.8 55.0 8.9 55 8.0 55 8.0 5.8 0.8 6.0 0.9 1.7 Chengdu
SME applied to the Chengdu High-tech Court for enforcement for the above mentioned loan default penalties of RMB 5.8 0.8 6.0 0.9 5.8 0.8 6.0 0.9 On
September 16, 2020, Sichuan Wetouch made a full repayment of RMB 11.8 1.7 ii)
Legal case with Sichuan Renshou Shigao Tianfu Investment Co., Ltd and Renshou Tengyi Landscaping Co., Ltd. on an asset recovery
of RMB 12.0 1.7 On
March 19, 2014, Chengdu Wetouch, a related party, obtained a two and half-year loan of RMB 15.0 2.2 Upon
the loan due in January 2017, Chengdu Wetouch defaulted the loan, thus, CDHT Investment filed a lawsuit against Chengdu Wetouch,
Sichuan Wetouch, and Hong Kong Wetouch demanding a full repayment of such debts. To
support the local economic development as well as Chengdu Wetouch, two government-backed companies, Sichuan Renshou Shigao Tianfu
Investment Co., Ltd. (“Shigaotianfu Investment”) and Renshou Tengyi Landscaping Co., Ltd. (“Renshou Tenyi”)
provided their bank deposits of RMB 12.0 1.7 Upon
the expiration of the guarantee, Chengdu Wetouch still defaulted repayment of above pledge. As a result, CDHT Investment levied
this collateral of RMB12.0 million On November 21, 2019. Subsequently, Shigaotianfu Investment and Renshou Tengyi filed with Chengdu
Intermediate People’s Court a lawsuit demanding an asset recovery of RMB 12.0 1.7 On
December 2, 2019, pursuant to the reconciling agreement issued by Chengdu Intermediate People’s Court, the parties agreed
to cancel the demand to seize property of Sichuan Wetouch rather than the property of Chengdu Wetouch, and to waive freezing Guangde
Cai’s 60% shareholding equity in Xinjiang Wetouch. On
October 9, 2020, pursuant to a settlement and release agreement, Sichuan Wetouch, Hong Kong Wetouch and Guangde Cai are fully
discharged and released from any and all obligations under the outstanding debts, and from all liabilities under guarantee with
Chengdu Wetouch being responsible for the outstanding debts by December 31, 2020. On
October 27, 2020, Chengdu Wetouch made a full payment of the above debts. Guarantees i)
Guarantee to Chengdu Wetouch for a loan of RMB 17.0 2.6 In
July 2014, Chengdu Wetouch, a related party, obtained a loan of RMB 17.0 2.6 Sichuan Wetouch, Mr. Guangde Cai and his 60% controlled Xinjiang Wetouch
and his 95% controlled Meishan Wetouch, as well as two unrelated individuals acting as counter guarantors for this loan. On
July 2, 2018, as Chengdu Wetouch defaulted the loan, Chengdu SME filed a lawsuit demanding the full repayment. As
of December 31, 2019, there was a lawsuit in progress on this loan repayment. Above mentioned counter guarantors were obliged
for the joint responsibilities. On
May 13, 2020, with Xinjiang Wetouch partially repaying RMB 5.9 On
October 9, 2020, pursuant to a settlement and release agreement, Sichuan Wetouch and Mr. Guangde Cai are unconditionally and fully
released and discharged from all and only obligations under the outstanding debts, with Chengdu Wetouch being responsible for
the outstanding debts by December 31, 2020. On
December 30, 2020, Chengdu Wetouch made a full payment of the above debts. ii)
Guarantee to Chengdu Wetouch for a loan of RMB 9.0 1.3 On
April 21, 2014, Sichuan Wetouch, Mr. Guangde Cai provided counter guarantee to Chengdu Wetouch obtaining a loan of RMB 9.0 1.3 Upon
the loan due, Chengdu Wetouch failed to pay the debts on schedule. On May 3, 2017, Tianhong Asset brought a lawsuit to the local
court. As
of December 31, 2019,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being responsible for
the outstanding balance by December 31, 2020. On
November 10, 2020, Chengdu Wetouch made a full payment of the above debts. iii)
Guarantee to Chengdu Wetouch for a loan of RMB 15.0 2.2 On
May 26, 2015, Sichuan Wetouch, Mr. Guangde Cai provided guarantee to Chengdu Wetouch obtaining a loan of RMB 15.0 2.2 Upon
the loan due, Chengdu Wetouch failed to pay the debts on schedule. On May 3, 2017, Tianhong Asset brought a lawsuit to the local
court. As
of December 31, 2019, this lawsuit was in progress on the loan repayment. Sichuan Wetouch and Mr. Guangde Cai were under joint
and several guarantee liability for the agreed principal and interest and corresponding fees. On
October 9, 2020, pursuant to a settlement and release agreement, Sichuan Wetouch and Guangde Cai are unconditionally and fully
released and discharged from all and only obligations under the outstanding debts, with Chengdu Wetouch being responsible for
the outstanding debts by December 31, 2020. On
November 10, 2020, Chengdu Wetouch made a full payment of the above debts. iv)
Guarantee to Chengdu Wetouch for a loan of RMB 14.9 2.3 On
July 4, 2014, Sichuan Wetouch, Mr. Guangde Cai and another unrelated individual provided joint guarantee to Chengdu Wetouch obtaining
a loan of RMB 14.9 2.3 Upon
the loan due, Chengdu Wetouch failed to pay the debts on schedule. On December 16, 2015, the bank thus brought a lawsuit to the
local court. As
of December 31, 2019, there was a lawsuit in progress on the loan repayment. Sichuan Wetouch, Mr. Guangde Cai and another unrelated
individual for the joint guarantee responsibility. On
October 9, 2020, pursuant to a settlement and release agreement, Wetouch and Mr. Guangde Cai are unconditionally and fully released
and discharged from all and only obligations under the outstanding debts, with Chengdu Wetouch being responsible for the outstanding
debts by December 31, 2020. On
December 24, 2020, Chengdu Wetouch made a full payment of the above debts. v)
Guarantee to Chengdu Wetouch for a loan of RMB 17.3 2.7 On
May 23, 2014, Sichuan Wetouch and Mr. Guangde Cai provided guarantee to Chengdu Wetouch obtaining a loan of RMB 17.3 2.7 On
February 3, 2017, Agricultural Bank Wenjiang Branch filed a lawsuit demanding the full repayments of the above mentioned loan
and its interests. As
of December 31, 2019, there was a lawsuit in progress on the loan repayment. Sichuan Wetouch and Mr. Guangde Cai and two other
unrelated parties were obliged to take joint guarantee responsibility. On
October 9, 2020, pursuant to a settlement and release agreement, Sichuan Wetouch, and Mr. Guangde Cai are unconditionally and
fully released and discharged from all and only obligations under the outstanding debts, with Chengdu Wetouch being responsible
for the outstanding debts by December 31, 2020. On
October 14, 2020, Chengdu Wetouch made a full payment of the above debts. vi)
Guarantee to Chengdu Wetouch for a loan of RMB 15.0 2.2 On
March 19, 2014, Sichuan Wetouch, Mr. Guangde Cai and HK Wetouch provided counter guarantee to Chengdu Wetouch obtaining a loan
of RMB 15.0 2.2 Upon
the loan defaulted, CDHT paid off the above loan principal and interests to the bank on behalf of Chengdu Wetouch on January 10,
2017. On August 16, 2018, CDHT Investment brought a lawsuit to Chengdu Railway Transport Court. (See above Legal Case #2- Note
9) As
of December 31, 2019, there was a lawsuit in progress on the loan repayment. Sichuan Wetouch, Mr. Guangde Cai and Hong Kong Wetouch
were obliged to take joint guarantee responsibility for the above loan and its interests. On
October 9, 2020, pursuant to a settlement and release, Sichuan Wetouch, Mr. Guangde Cai and HK Wetouch are unconditionally and
fully released and discharged from all and only obligations under the outstanding debts, with Chengdu Wetouch being responsible
for the outstanding debts by December 31, 2020. On
December 10, 2020, Chengdu Wetouch made a full payment of the above debts. vii)
Guarantee to Meishan Wetouch for a loan of RMB 26.0 3.5 On
October 21, 2014, Sichuan
Wetouch, Chengdu Wetouch, Mr. Guangde Cai and his 60% owned Xinjiang Wetouch, together with one unrelated guarantee company Sichuan
Yitong Financing Guarantee Co., Ltd. (“Yitong Guarantee”) provided joint guarantee to Meishan Wetouch obtaining a
two-year loan of RMB 26.0 3.5 On
September 11, 2019, Meishan Wetouch made a partial repayment of RMB 10.5 1.5 As
of December 31, 2019, there was a lawsuit in progress on the loan remaining balance repayment. Sichuan Wetouch, Chengdu Wetouch
and Mr. Guangde Cai, and Xinjiang Wetouch as well as Yitong Guarantee were under guarantee responsibility. On
October 9, 2020, pursuant to a settlement and release agreement, Sichuan Wetouch and Mr. Guangde Cai are unconditionally and fully
released and discharged from all and only obligations under the outstanding debts, with Chengdu Wetouch being responsible for
the outstanding debts by December 31, 2020. On
November 3, 2020, Chengdu Wetouch made a full payment of the above debts. Capital
expenditure commitment The
Company does not have any capital commitments as of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S</t>
        </is>
      </c>
      <c r="B4" s="4" t="inlineStr">
        <is>
          <t xml:space="preserve">NOTE
14 — REVENUES SCHEDULE OF GEOGRAPHICAL REVENUE INFORMATION
Three-Month Period Ended September 30, Nine-Month Period Ended September 30,
2021 2020 2021 2020
US$ US$ US$ US$
Sales in PRC $ 7,696,992 $ 8,407,154 $ 24,652,526 $ 13,940,471
Sales in Overseas
—Republic of China (ROC, or Taiwan) 1,785,128 1,955,577 6,663,678 3,652,771
-South Korea 1,618,284 1,500,392 5,519,484 2,993,899
-Others 65,576 40,997 278,482 82,131
Sub-total 3,468,988 3,496,966 12,461,644 6,728,801
Total Revenue $ 11,165,980 $ 11,904,120 $ 37,114,170 $ 20,669,272 Due
to the COVID-19 pandemic, the Company’s subsidiary Sichuan Wetouch was temporarily shut down from early February 2020 to early
March 2020 in accordance with the requirement of the local governments. The Company’s business was negatively impacted and generated
lower revenue and net income during the period from February to April 2020. Our business was gradually recovered to its normal level
during the three -months and nine months period ended September 30, 2021, due to our proactive efforts to in marketing new models such
as POS touchscreens and penetrate into new customers into new regions. </t>
        </is>
      </c>
      <c r="C4" s="4" t="inlineStr">
        <is>
          <t xml:space="preserve">NOTE
14 — REVENUES The
Company’s geographical revenue information is set forth below: SCHEDULE OF GEOGRAPHICAL REVENUE INFORMATION
2020 2019
For the Years Ended December 31,
2020 2019
Sales in PRC $ 21,430,226 $ 26,496,302
Sales in Overseas
—Republic of China (ROC, or Taiwan) 5,178,407 6,725,155
-South Korea 4,654,133 6,697,864
-Others 83,185 84,782
Sub-total 9,915,725 13,507,801
Total revenues $ 31,345,951 $ 40,004,1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t>
        </is>
      </c>
      <c r="B4" s="4" t="inlineStr">
        <is>
          <t>NOTE 15 — SUBSEQUENT EVENT Convertible Note and
Warrant On November 3, 2021,
the Company entered into a Securities Purchase Agreement (the “Purchase Agreement”) with Talos Victory Fund, LLC, a Delaware
limited liability company (the “Lender”), dated as of October 27, 2021, pursuant to which the Company issued the Lender a
convertible promissory note in the principal amount of $ 250,000 8% 200,000 1.25 225,000 Registration Statement On September 13, 2021,
the Company filed a registration statement (No. 333-259499) with the SEC to offer and sell shares of common stock in an underwritten
offering through Craft Capital Management LLC and R.F. Lafferty &amp; Co., Inc. The Company also filed an application to have its shares
of common stock listed on the Nasdaq Capital Market.</t>
        </is>
      </c>
      <c r="C4" s="4" t="inlineStr">
        <is>
          <t>NOTE
15 — SUBSEQUENT EVENT (i) On December 30,
2020, Sichuan Vouch Technology Co., Ltd. (“Sichuan Vtouch”) was incorporated in Chengdu, Sichuan, under the laws
of PRC in order to take over the operating business of Sichuan Wetouch, with HK Wetouch as sole shareholder. HK Wetouch,
an affiliate of Guangde Cai, our Chairman and Director, was incorporated on December 3, 2020 under the laws of Hong Kong. On March 12, 2021,
BVI Wetouch acquired all the outstanding shares of HK Wetouch from the sole shareholder of HK Wetouch, Guangde Cai, in consideration
of the payment of HK$ 10,000 (ii)
Pursuant to local PRC government guidelines on local environment issues and the national overall plan, Sichuan Wetouch is under
the government directed relocation order no later than December 31, 2021 and get compensated accordingly. On March 18, 2021, pursuant
to the agreement with the local government and an appraisal report issued by a mutual agreed appraiser, Sichuan Wetouch received
a compensation of RMB 115.2 17.7 (iii)
On March 16, 2020,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 300,000 46,154 (iv)
On December 31, 2020, the Company released a preliminary prospectus
for selling an aggregate of 15,889,371 0.001 3.38 As
of the date of filing, the proposed sales was not completed y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9— SHAREHOLDERS’ EQUITY Common Stock The
Company’s authorized number of shares of common stock was 300,000,000
shares with par value of $ 0.001 . On
December 22,2020, the Company issued 103,610 Statutory
reserve and restricted net assets Under
PRC rules and regulations, Sichuan Wetouch is required to appropriate 10% of their net income to a statutory surplus reserve until
the reserve balance reaches 50% of their registered capital. The appropriation to this statutory surplus reserve must be made
before distribution of dividends can be made. The statutory reserve is non-distributable, other than during liquidation, and can
be used to fund previous years losses, if any, and may be converted into share capital by issuing new shares to existing shareholders
in proportion to their shareholders or by increasing the par value of the shares currently outstanding, provided that the remaining
balance of the statutory reserve after such issue is not less than 25% of the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For
the years ended December 31, 2020 and 2019, Sichuan Wetouch made appropriations to the reserve fund of RMB 6,907,298 1,058,590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EIGHTED AVERAGE NUMBER OF SHARES</t>
        </is>
      </c>
      <c r="B1" s="2" t="inlineStr">
        <is>
          <t>12 Months Ended</t>
        </is>
      </c>
    </row>
    <row r="2">
      <c r="B2" s="2" t="inlineStr">
        <is>
          <t>Dec. 31, 2020</t>
        </is>
      </c>
    </row>
    <row r="3">
      <c r="A3" s="3" t="inlineStr">
        <is>
          <t>EARNINGS PER COMMON SHARE</t>
        </is>
      </c>
    </row>
    <row r="4">
      <c r="A4" s="4" t="inlineStr">
        <is>
          <t>WEIGHTED AVERAGE NUMBER OF SHARES</t>
        </is>
      </c>
      <c r="B4" s="4" t="inlineStr">
        <is>
          <t xml:space="preserve">NOTE
11. WEIGHTED AVERAGE NUMBER OF SHARES In
October 2020, the Company entered into a reverse merger transaction. The Company computes the weighted-average number of common
shares outstanding in accordance with ASC 260 states that in calculating the weighted average shares when a reverse merger takes
place in the middle of the year,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The number of common shares
outstanding from the acquisition date to the end of that period shall be the actual number of common shares of the legal acquirer
(the accounting acquiree) outstanding during that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B4" s="4" t="inlineStr">
        <is>
          <t xml:space="preserve">(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t>
        </is>
      </c>
      <c r="C4" s="4" t="inlineStr">
        <is>
          <t xml:space="preserve">(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t>
        </is>
      </c>
    </row>
    <row r="5">
      <c r="A5" s="4" t="inlineStr">
        <is>
          <t>Uses of estimates</t>
        </is>
      </c>
      <c r="B5" s="4" t="inlineStr">
        <is>
          <t xml:space="preserve">(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t>
        </is>
      </c>
      <c r="C5" s="4" t="inlineStr">
        <is>
          <t xml:space="preserve">(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t>
        </is>
      </c>
    </row>
    <row r="6">
      <c r="A6" s="4" t="inlineStr">
        <is>
          <t>Cash and cash equivalents</t>
        </is>
      </c>
      <c r="B6" s="4" t="inlineStr">
        <is>
          <t xml:space="preserve">(c)
Cash and cash equivalents Cash
includes currency on hand and deposits held by banks that can be added or withdrawn without limitation. </t>
        </is>
      </c>
      <c r="C6" s="4" t="inlineStr">
        <is>
          <t xml:space="preserve">(c)
Cash and cash equivalents Cash
includes currency on hand and deposits held by banks that can be added or withdrawn without limitation. </t>
        </is>
      </c>
    </row>
    <row r="7">
      <c r="A7" s="4" t="inlineStr">
        <is>
          <t>Accounts receivables, net</t>
        </is>
      </c>
      <c r="B7" s="4" t="inlineStr">
        <is>
          <t xml:space="preserve">(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t>
        </is>
      </c>
      <c r="C7" s="4" t="inlineStr">
        <is>
          <t xml:space="preserve">(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t>
        </is>
      </c>
    </row>
    <row r="8">
      <c r="A8" s="4" t="inlineStr">
        <is>
          <t>Inventory</t>
        </is>
      </c>
      <c r="B8" s="4" t="inlineStr">
        <is>
          <t xml:space="preserve">(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US$ 66,944 nil </t>
        </is>
      </c>
      <c r="C8" s="4" t="inlineStr">
        <is>
          <t xml:space="preserve">(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US$ 66,944 nil </t>
        </is>
      </c>
    </row>
    <row r="9">
      <c r="A9" s="4" t="inlineStr">
        <is>
          <t>Fair value of financial instruments</t>
        </is>
      </c>
      <c r="B9" s="4" t="inlineStr">
        <is>
          <t xml:space="preserve">(f)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20
and 2019 based upon the short-term nature of the assets and liabilities. </t>
        </is>
      </c>
      <c r="C9" s="4" t="inlineStr">
        <is>
          <t xml:space="preserve">(f)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20
and 2019 based upon the short-term nature of the assets and liabilities. </t>
        </is>
      </c>
    </row>
    <row r="10">
      <c r="A10" s="4" t="inlineStr">
        <is>
          <t>Property, plant and equipment, net</t>
        </is>
      </c>
      <c r="B10" s="4" t="inlineStr">
        <is>
          <t xml:space="preserve">(g))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c r="C10" s="4" t="inlineStr">
        <is>
          <t xml:space="preserve">(g))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1">
      <c r="A11" s="4" t="inlineStr">
        <is>
          <t>Intangible assets, net</t>
        </is>
      </c>
      <c r="B11" s="4" t="inlineStr">
        <is>
          <t xml:space="preserve">(h)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Patents
are recognized at cost of acquisition. They have a finite life and are carried at cost less any accumulated amortization and any
impairment losses. SCHEDULE
OF FINITE LIVED INTANGIBLE ASSETS
Useful
life
Land
use right 50
Patents 10 </t>
        </is>
      </c>
      <c r="C11" s="4" t="inlineStr">
        <is>
          <t xml:space="preserve">(h)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Patents
are recognized at cost of acquisition. They have a finite life and are carried at cost less any accumulated amortization and any
impairment losses. SCHEDULE
OF FINITE LIVED INTANGIBLE ASSETS
Useful
life
Land
use right 50
Patents 10 </t>
        </is>
      </c>
    </row>
    <row r="12">
      <c r="A12" s="4" t="inlineStr">
        <is>
          <t>Impairment of long-lived Assets</t>
        </is>
      </c>
      <c r="B12" s="4" t="inlineStr">
        <is>
          <t xml:space="preserve">i)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t>
        </is>
      </c>
      <c r="C12" s="4" t="inlineStr">
        <is>
          <t xml:space="preserve">(i)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t>
        </is>
      </c>
    </row>
    <row r="13">
      <c r="A13" s="4" t="inlineStr">
        <is>
          <t>Foreign Currency Translation</t>
        </is>
      </c>
      <c r="B13" s="4" t="inlineStr">
        <is>
          <t xml:space="preserve">(h)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CY EXCHANGE RATES
December
31 December
31,
Year-end
spot rate US$1=RMB
6.5250 US$1=RMB
6.9618
Average
rate US$1=RMB
6.9042 US$1=RMB
6.9081 </t>
        </is>
      </c>
      <c r="C13" s="4" t="inlineStr">
        <is>
          <t xml:space="preserve">(h)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CY EXCHANGE RATES
December
31 December
31,
Year-end
spot rate US$1=RMB
6.5250 US$1=RMB
6.9618
Average
rate US$1=RMB
6.9042 US$1=RMB
6.9081 </t>
        </is>
      </c>
    </row>
    <row r="14">
      <c r="A14" s="4" t="inlineStr">
        <is>
          <t>Revenue recognition</t>
        </is>
      </c>
      <c r="B14" s="4" t="inlineStr">
        <is>
          <t>(i)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0 and 2019 are disclosed in Note 14 to the financial statements.</t>
        </is>
      </c>
      <c r="C14" s="4" t="inlineStr">
        <is>
          <t xml:space="preserve">(i)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0 and 2019 are disclosed in Note 14 to the financial statements. </t>
        </is>
      </c>
    </row>
    <row r="15">
      <c r="A15" s="4" t="inlineStr">
        <is>
          <t>Selling, General and Administrative Expenses</t>
        </is>
      </c>
      <c r="B15" s="4" t="inlineStr">
        <is>
          <t xml:space="preserve">(j)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t>
        </is>
      </c>
      <c r="C15" s="4" t="inlineStr">
        <is>
          <t xml:space="preserve">(j)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t>
        </is>
      </c>
    </row>
    <row r="16">
      <c r="A16" s="4" t="inlineStr">
        <is>
          <t>Research and Development Expense</t>
        </is>
      </c>
      <c r="B16" s="4" t="inlineStr">
        <is>
          <t xml:space="preserve">(k)
Research and Development Expense Research
and development costs are expensed as incurred. </t>
        </is>
      </c>
      <c r="C16" s="4" t="inlineStr">
        <is>
          <t xml:space="preserve">(k)
Research and Development Expense Research
and development costs are expensed as incurred. </t>
        </is>
      </c>
    </row>
    <row r="17">
      <c r="A17" s="4" t="inlineStr">
        <is>
          <t>Share-Based Compensation</t>
        </is>
      </c>
      <c r="B17" s="4" t="inlineStr">
        <is>
          <t xml:space="preserve">(l)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c r="C17" s="4" t="inlineStr">
        <is>
          <t xml:space="preserve">(l)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
        </is>
      </c>
    </row>
    <row r="18">
      <c r="A18" s="4" t="inlineStr">
        <is>
          <t>Government grant</t>
        </is>
      </c>
      <c r="B18" s="4" t="inlineStr">
        <is>
          <t xml:space="preserve">(m)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t>
        </is>
      </c>
      <c r="C18" s="4" t="inlineStr">
        <is>
          <t xml:space="preserve">(m)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t>
        </is>
      </c>
    </row>
    <row r="19">
      <c r="A19" s="4" t="inlineStr">
        <is>
          <t>Income taxes</t>
        </is>
      </c>
      <c r="B19" s="4" t="inlineStr">
        <is>
          <t xml:space="preserve">(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no On
December 22, 2017 the Tax Cut and Jobs Act of 2017 (“the Tax Act”) was signed into law, which among other effects,
reduces the U.S. federal corporate income tax rate to 21 34 35 </t>
        </is>
      </c>
      <c r="C19" s="4" t="inlineStr">
        <is>
          <t xml:space="preserve">(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no On
December 22, 2017 the Tax Cut and Jobs Act of 2017 (“the Tax Act”) was signed into law, which among other effects,
reduces the U.S. federal corporate income tax rate to 21 34 35 </t>
        </is>
      </c>
    </row>
    <row r="20">
      <c r="A20" s="4" t="inlineStr">
        <is>
          <t>Value added tax (“VAT”)</t>
        </is>
      </c>
      <c r="B20" s="4" t="inlineStr">
        <is>
          <t xml:space="preserve">(o)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t>
        </is>
      </c>
      <c r="C20" s="4" t="inlineStr">
        <is>
          <t xml:space="preserve">(o)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t>
        </is>
      </c>
    </row>
    <row r="21">
      <c r="A21" s="4" t="inlineStr">
        <is>
          <t>Earnings per Share</t>
        </is>
      </c>
      <c r="B21" s="4" t="inlineStr">
        <is>
          <t xml:space="preserve">(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0, warrants were included for the dilutive EPS calculation. </t>
        </is>
      </c>
      <c r="C21" s="4" t="inlineStr">
        <is>
          <t xml:space="preserve">(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0, warrants were included for the dilutive EPS calculation. </t>
        </is>
      </c>
    </row>
    <row r="22">
      <c r="A22" s="4" t="inlineStr">
        <is>
          <t>Comprehensive income (loss)</t>
        </is>
      </c>
      <c r="B22" s="4" t="inlineStr">
        <is>
          <t xml:space="preserve">(q)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c r="C22" s="4" t="inlineStr">
        <is>
          <t xml:space="preserve">(q)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t>
        </is>
      </c>
    </row>
    <row r="23">
      <c r="A23" s="4" t="inlineStr">
        <is>
          <t>Recent Accounting Pronouncements</t>
        </is>
      </c>
      <c r="B23" s="4" t="inlineStr">
        <is>
          <t xml:space="preserve">(r)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 </t>
        </is>
      </c>
      <c r="C23" s="4" t="inlineStr">
        <is>
          <t xml:space="preserve">(r)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ESTIMATED USEFUL LIFE OF PROPERTY PLANT AND EQUIPMENT</t>
        </is>
      </c>
      <c r="B4" s="4" t="inlineStr">
        <is>
          <t>SCHEDULE OF ESTIMATED USEFUL LIFE OF PROPERTY PLANT AND EQUIPMENT
Useful life
Buildings 20
Machinery and equipment 10
Office and electric equipment 3</t>
        </is>
      </c>
      <c r="C4" s="4" t="inlineStr">
        <is>
          <t>SCHEDULE OF ESTIMATED USEFUL LIFE OF PROPERTY PLANT AND EQUIPMENT
Useful life
Buildings 20
Machinery and equipment 10
Office and electric equipment 3</t>
        </is>
      </c>
    </row>
    <row r="5">
      <c r="A5" s="4" t="inlineStr">
        <is>
          <t>SCHEDULE OF FINITE LIVED INTANGIBLE ASSETS</t>
        </is>
      </c>
      <c r="B5" s="4" t="inlineStr">
        <is>
          <t xml:space="preserve"> SCHEDULE
OF FINITE LIVED INTANGIBLE ASSETS
Useful
life
Land
use right 50
Patents 10</t>
        </is>
      </c>
      <c r="C5" s="4" t="inlineStr">
        <is>
          <t xml:space="preserve"> SCHEDULE
OF FINITE LIVED INTANGIBLE ASSETS
Useful
life
Land
use right 50
Patents 10</t>
        </is>
      </c>
    </row>
    <row r="6">
      <c r="A6" s="4" t="inlineStr">
        <is>
          <t>SCHEDULE OF CURRENCY EXCHANGE RATES</t>
        </is>
      </c>
      <c r="B6" s="4" t="inlineStr">
        <is>
          <t>The
following table outlines the currency exchange rates that were used in creating the consolidated financial statements in this
report: SCHEDULE
OF CURRENCY EXCHANGE RATES
December
31 December
31,
Year-end
spot rate US$1=RMB
6.5250 US$1=RMB
6.9618
Average
rate US$1=RMB
6.9042 US$1=RMB
6.9081</t>
        </is>
      </c>
      <c r="C6" s="4" t="inlineStr">
        <is>
          <t>The
following table outlines the currency exchange rates that were used in creating the consolidated financial statements in this
report: SCHEDULE
OF CURRENCY EXCHANGE RATES
December
31 December
31,
Year-end
spot rate US$1=RMB
6.5250 US$1=RMB
6.9618
Average
rate US$1=RMB
6.9042 US$1=RMB
6.9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1</t>
        </is>
      </c>
      <c r="C2" s="2" t="inlineStr">
        <is>
          <t>Dec. 31, 2020</t>
        </is>
      </c>
    </row>
    <row r="3">
      <c r="A3" s="3" t="inlineStr">
        <is>
          <t>Receivables [Abstract]</t>
        </is>
      </c>
    </row>
    <row r="4">
      <c r="A4" s="4" t="inlineStr">
        <is>
          <t>SCHEDULE OF ACCOUNTS RECEIVABLE</t>
        </is>
      </c>
      <c r="B4" s="4" t="inlineStr">
        <is>
          <t xml:space="preserve">Accounts
receivable consists of the following: SCHEDULE OF ACCOUNTS RECEIVABLE
September 30, 2021 December 31 2020
Accounts receivable $ 11,343,114 $ 12,002,454
Allowance for doubtful accounts - (75,619 )
Accounts receivable, net $ 11,343,114 $ 11,926,835 </t>
        </is>
      </c>
      <c r="C4" s="4" t="inlineStr">
        <is>
          <t xml:space="preserve">Accounts
receivable consists of the following: SCHEDULE
OF ACCOUNTS RECEIVABLE
December 31, 2020 December 31 2019
Accounts receivable $ 12,002,454 $ 16,120,327
Allowance for doubtful accounts (75,619 ) (70,874 )
Accounts receivable, net $ 11,926,835 $ 16,049,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 of the following: SCHEDULE OF PREPAID EXPENSES AND OTHER CURRENT ASSETS
September 30, 2021 December 31, 2020
Advance to customers $ 140,846 $ 117,819
VAT input credits 677,038 -
Others receivable (i) 188,826 110,624
Prepaid expenses and other current assets $ 1,006,710 $ 228,443
(i) Other receivables
are mainly employee adv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PLANT AND EQUIPMENT</t>
        </is>
      </c>
      <c r="B4" s="4" t="inlineStr">
        <is>
          <t xml:space="preserve">Property,
plant and equipment, net, consist of the following: SCHEDULE OF PROPERTY, PLANT AND EQUIPMENT
September 30, 2021 December 31, 2020
Buildings $ 13,366 $ 10,330,767
Machinery, equipment and furniture 45,443 5,830,470
Construction in progress 133,870
Subtotal 192,679 16,161,237
Less: accumulated depreciation (2,477 ) (6,670,042 )
Property, plant and equipment, net $ 190,202 $ 9,491,195 </t>
        </is>
      </c>
      <c r="C4" s="4" t="inlineStr">
        <is>
          <t xml:space="preserve">Property,
plant and equipment, net, consists of the following: SCHEDULE OF PROPERTY, PLANT AND EQUIPMENT
December 31, 2020 December 31 2019
Buildings $ 10,330,767 $ 9,682,590
Machinery, equipment and furniture 5,830,470 5,464,652
Subtotal 16,161,237 15,147,242
Less: accumulated depreciation (6,670,042 ) (5,279,658 )
Property, plant and equipment, net $ 9,491,195 $ 9,867,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1</t>
        </is>
      </c>
      <c r="C1" s="2" t="inlineStr">
        <is>
          <t>Dec. 31, 2020</t>
        </is>
      </c>
      <c r="D1" s="2" t="inlineStr">
        <is>
          <t>Oct. 09, 2020</t>
        </is>
      </c>
      <c r="E1" s="2" t="inlineStr">
        <is>
          <t>Dec. 31, 2019</t>
        </is>
      </c>
    </row>
    <row r="2">
      <c r="A2" s="3" t="inlineStr">
        <is>
          <t>Statement of Financial Position [Abstract]</t>
        </is>
      </c>
    </row>
    <row r="3">
      <c r="A3" s="4" t="inlineStr">
        <is>
          <t>Common stock, par value</t>
        </is>
      </c>
      <c r="B3" s="7" t="n">
        <v>0.001</v>
      </c>
      <c r="C3" s="7" t="n">
        <v>0.001</v>
      </c>
      <c r="E3" s="7" t="n">
        <v>0.001</v>
      </c>
    </row>
    <row r="4">
      <c r="A4" s="4" t="inlineStr">
        <is>
          <t>Common stock, shares authorized</t>
        </is>
      </c>
      <c r="B4" s="6" t="n">
        <v>300000000</v>
      </c>
      <c r="C4" s="6" t="n">
        <v>300000000</v>
      </c>
      <c r="E4" s="6" t="n">
        <v>300000000</v>
      </c>
    </row>
    <row r="5">
      <c r="A5" s="4" t="inlineStr">
        <is>
          <t>Common stock, shares issued</t>
        </is>
      </c>
      <c r="B5" s="6" t="n">
        <v>31811523</v>
      </c>
      <c r="C5" s="6" t="n">
        <v>31500693</v>
      </c>
      <c r="D5" s="6" t="n">
        <v>31396394</v>
      </c>
      <c r="E5" s="6" t="n">
        <v>28000000</v>
      </c>
    </row>
    <row r="6">
      <c r="A6" s="4" t="inlineStr">
        <is>
          <t>Common stock, shares outstanding</t>
        </is>
      </c>
      <c r="B6" s="6" t="n">
        <v>31811523</v>
      </c>
      <c r="C6" s="6" t="n">
        <v>31500693</v>
      </c>
      <c r="D6" s="6" t="n">
        <v>31396394</v>
      </c>
      <c r="E6" s="6" t="n">
        <v>2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t>
        </is>
      </c>
      <c r="B4" s="4" t="inlineStr">
        <is>
          <t xml:space="preserve">Intangible
assets, net mainly consist of the following: SCHEDULE OF INTANGIBLE ASSETS
September 30, 2021 December 31, 2020
Land use rights $ - $ 1,016,215
Patents - 417,919
Subtotal - 1,434,134
Less: accumulated amortization for patents - (310,393 )
Accumulated amortization for land use right - (149,045 )
Subtotal - (459,438 )
Intangible assets, net $ - $ 974,696 </t>
        </is>
      </c>
      <c r="C4" s="4" t="inlineStr">
        <is>
          <t xml:space="preserve">Intangible
assets, net mainly consist of the following: SCHEDULE
OF INTANGIBLE ASSETS
December 31, 2020 December 31 2019
Land use rights $ 1,016,215 $ 952,455
Patents 417,919 391,697
Subtotal 1,434,134 1,344,152
Less: accumulated amortization for patents (310,393 ) (234,456 )
Accumulated amortization for land use right (149,045 ) (120,644 )
Subtotal (459,438 ) (355,100 )
Intangible assets, net $ 974,696 $ 989,052 </t>
        </is>
      </c>
    </row>
    <row r="5">
      <c r="A5" s="4" t="inlineStr">
        <is>
          <t>SCHEDULE OF INTANGIBLE ASSETS AMORTIZATION EXPENSE</t>
        </is>
      </c>
      <c r="C5" s="4" t="inlineStr">
        <is>
          <t xml:space="preserve">Estimated
future amortization expense for intangible assets is as follows: SCHEDULE
OF INTANGIBLE ASSETS AMORTIZATION EXPENSE
December 31, Total amortization expense
2021 $ 55,198
2022 55,198
2023 55,198
2024 29,043
2025 20,324
Thereafter 759,735
Total expense $ 974,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CHEDULE OF RELATED PARTY TRANSACTIONS</t>
        </is>
      </c>
      <c r="B4" s="4" t="inlineStr">
        <is>
          <t xml:space="preserve">The
related party transactions are summarized as follows: SCHEDULE OF RELATED PARTY TRANSACTIONS
Three-Month Period Ended September 30, Nine-Month Period Ended September 30,
2021 2020 2021 2020
US$ US$ US$ US$
Revenues resulting from related parties:
Sales to Chengdu Wetouch Technology Co., Ltd (“Chengdu Wetouch”) $ - $ - $ 10,451 $ -
Sales to Meishan Vtouch Electronics Technology Co., Ltd. (Meishan Wetouch) - - 87,103 -
Total revenue $ - $ - $ 97,554 $ -
Three-Month Period Ended September 30, Nine-Month Period Ended September 30,
2021 2020 2021 2020
US$ US$ US$ US$
Cost of goods sold resulting from related parties:
Sales to Chengdu Wetouch Technology Co., Ltd (“Chengdu Wetouch”) $ - $ - $ 10,451 $ -
Sales to Meishan Vtouch Electronics Technology Co., Ltd. (Meishan Wetouch) - - 87,103 -
Total cost of goods sold $ - $ - $ 97,554 $ - Amounts
due from related parties are as follows:
Amounts due from related parties Relationship September 30, 2021 December 31, 2020 Note
Vision Touch Technology AG 100% owned by Mr. Yong Yang, Sales Director of Sichuan Wetouch $ - $ 76,619 Operating expense paid on behalf of the related party/Company Amounts
due to related parties are as follows :
Relationship September 30, 2021 December 31, 2020 Note
Chengdu Wetouch Technology Co., Ltd (“Chengdu Wetouch”) 94% owned by Mr. Guangde Cai &amp; 2% by Mr. Shengyong Li $ $ 134,616 Operating expense paid on behalf of the Company
Meishan Vtouch Electronics 95% owned by Mr. Guangde Cai and 5% by Chengdu Wetouch - 68,402 Operating expense paid on behalf of the Company
Chengdu Vtouch Intelligence Science &amp; Technology Co., Ltd. 100% owned by HK Vtouch Holding Group Co., Ltd. - - Operating expenses paid on behalf of the Company
Mr. Guangde Cai Chairman and CEO of the Company - 326,042 Payable to employee
Total $ - $ 529,060 </t>
        </is>
      </c>
      <c r="C4" s="4" t="inlineStr">
        <is>
          <t>The
related party transactions are summarized as follows: SCHEDULE
OF RELATED PARTY TRANSACTIONS
Revenues resulting from
transactions with a related party: Year
Ended December
31, 2020 Year
Ended December
31, 2019
Sales from Sichuan Wetouch to Meishan
Vtouch Electronics Technology Co., Ltd. (Meishan Wetouch) $ $ 184,212 Sichuan
Wetouch sells capacitive touchscreens to Meishan Wetouch from time to time. There are no written agreements between Sichuan Wetouch
and Meishan Wetouch. Mr. Guangde Cai, Chairman and director of the Company and our indirect majority shareholder, owns 95 Amounts
due from related parties are as follows:
Amounts due from related parties Relationship December 31, 2020 December 31, 2019 Note
Mr. Shengyong Li General Manager of Sichuan Wetouch $ - $ 72 Employee advance
Vision Touch Technology AG 100% owned by Mr. Yong Yang, Sales Director of Sichuan Wetouch 76,619 71,812 Operating expense paid on behalf of the related party/Company
Total $ 76,619 $ 71,884 Amounts
due to related parties are as follows :
Relationship December 31, 2020 December 31, 2019 Note
Chengdu Wetouch Technology Co., Ltd (“Chengdu Wetouch”) 94% owned by Mr. Guangde Cai &amp; 2% by Mr. Shengyong Li $ 134,616 $ 121,306 Operating expense paid on behalf of the Company
Meishan Vtouch Electronics Technology Co., Ltd. 95% owned by Mr. Guangde Cai and 5% by Chengdu Wetouch 68,402 397,947 Operating expense paid on behalf of the Company
Australia Vtouch Technology
Co., Ltd. (i) 35.36% owned by Mr. Guangde Cai - 4,233,949 Interest- free loan
Mr. Guangde Cai Chairman and CEO of the Company 326,042 215,031 Payable to employee
Mr. Guangde Cai/Ms. Jiaying
Cai/Mr. Shenyong Li(ii) (ii) - - Interest- free advance
Mr. Yong Yang Sales Director of Sichuan Wetouch - 32,570 Payable to employee
Total $ 529,060 $ 5,000,803
(i) On November 24,
2020, the Company repaid in full RMB 29.5 4.2 11.9 1.8 8
(ii) For the year ended
December 31, 2018, Sichuan Wetouch owed Mr. Guangde Cai, daughter of Mr. Guangde Cai, Ms. Jiaying Cai and Mr. Shengyong Li, the related
parties of the Company, a total amount of approximately $ 14,000,000 93.5 100 14,000,000 93.5 14,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SCHEDULE OF ACCRUED EXPENSES AND OTHER CURRENT LIABILITIES
September 30, 2021 December 31, 2020
Advance from customers $ 132,521 $ 9,493
Accrued payroll and employee benefits 99,194 105,801
Advance 0.9 $ - $ -
Accrued interest expenses - -
Other tax payable (i) - 325,719
Penalty related to a loan default (ii) - -
Others (ii) 92,600 62,442
Accrued expenses and other current liabilities $ 324,315 $ 503,455
(i) Other tax payables
are mainly value added tax payable.
(ii) Others mainly represent
accrued employee reimbursement payable and other accrued miscellaneous operating expenses.</t>
        </is>
      </c>
      <c r="C4" s="4" t="inlineStr">
        <is>
          <t>Accrued
expenses and other current liabilities consist of the following: SCHEDULE OF ACCRUED EXPENSES AND OTHER CURRENT LIABILITIES
December 31, 2020 December 31, 2019
Advance from customers $ 9,493 $ 11,719
Accrued payroll and employee benefits 105,801 248,745
Accrued interest expenses - 37,140
Other tax payables (i) 325,719 324,670
Penalty related to a loan default (ii) - 1,701,986
Others (iii) 62,442 16,598
Accrued expenses and other current liabilities $ 503,455 $ 2,340,858
(i) Other tax payables
are mainly value added tax payable.
(ii) Penalty payable of RMB 6.0 0.9 5.8 0.8 11.8 1.7
(i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9 Months Ended</t>
        </is>
      </c>
    </row>
    <row r="2">
      <c r="B2" s="2" t="inlineStr">
        <is>
          <t>Sep. 30, 2021</t>
        </is>
      </c>
    </row>
    <row r="3">
      <c r="A3" s="3" t="inlineStr">
        <is>
          <t>Risks and Uncertainties [Abstract]</t>
        </is>
      </c>
    </row>
    <row r="4">
      <c r="A4" s="4" t="inlineStr">
        <is>
          <t>SCHEDULE OF CURRENCY EXCHANGE RATE</t>
        </is>
      </c>
      <c r="B4" s="4" t="inlineStr">
        <is>
          <t xml:space="preserve">The
following table outlines the currency exchange rates that were used in creating the consolidated financial statements in this report: SCHEDULE OF CURRENCY EXCHANGE RATE
September
30, December
31,
Year-end spot rate US$1=RMB 6.4434 US$1=RMB 6.5250
Average rate US$1=RMB 6.4701 US$1=RMB 6.9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CHEDULE OF GEOGRAPHICAL REVENUE INFORMATION</t>
        </is>
      </c>
      <c r="B4" s="4" t="inlineStr">
        <is>
          <t xml:space="preserve"> SCHEDULE OF GEOGRAPHICAL REVENUE INFORMATION
Three-Month Period Ended September 30, Nine-Month Period Ended September 30,
2021 2020 2021 2020
US$ US$ US$ US$
Sales in PRC $ 7,696,992 $ 8,407,154 $ 24,652,526 $ 13,940,471
Sales in Overseas
—Republic of China (ROC, or Taiwan) 1,785,128 1,955,577 6,663,678 3,652,771
-South Korea 1,618,284 1,500,392 5,519,484 2,993,899
-Others 65,576 40,997 278,482 82,131
Sub-total 3,468,988 3,496,966 12,461,644 6,728,801
Total Revenue $ 11,165,980 $ 11,904,120 $ 37,114,170 $ 20,669,272 </t>
        </is>
      </c>
      <c r="C4" s="4" t="inlineStr">
        <is>
          <t xml:space="preserve">The
Company’s geographical revenue information is set forth below: SCHEDULE OF GEOGRAPHICAL REVENUE INFORMATION
2020 2019
For the Years Ended December 31,
2020 2019
Sales in PRC $ 21,430,226 $ 26,496,302
Sales in Overseas
—Republic of China (ROC, or Taiwan) 5,178,407 6,725,155
-South Korea 4,654,133 6,697,864
-Others 83,185 84,782
Sub-total 9,915,725 13,507,801
Total revenues $ 31,345,951 $ 40,004,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PROVISION (BENEFIT)</t>
        </is>
      </c>
      <c r="B4" s="4" t="inlineStr">
        <is>
          <t xml:space="preserve">The
components of the income tax provision are as follows: SCHEDULE OF COMPONENTS OF THE INCOME TAX PROVISION (BENEFIT)
For the Years Ended December 31,
2020 2019
Current tax provision
Hong Kong $ - $ -
China 1,549,333 2,724,662
1,549,333 2,724,662
Deferred tax provision
Hong Kong - -
China - -
- -
Income tax provision $ 1,549,333 $ 2,724,662 </t>
        </is>
      </c>
    </row>
    <row r="5">
      <c r="A5" s="4" t="inlineStr">
        <is>
          <t>SCHEDULE OF INCOME TAX RATE</t>
        </is>
      </c>
      <c r="B5" s="4" t="inlineStr">
        <is>
          <t>The
following table reconciles the China statutory rates to the Company’s effective tax rate for the years ended December 31,
2020 and 2019: SCHEDULE OF INCOME TAX RATE
For the Years Ended December 31,
2020 2019
PRC statutory income tax rate 25.0 % 25.0 %
Effect of income tax holiday (10.0 )% (10.0 )%
Non-deductible expenses in the PRC (0.2 )% 1.6 %
Effective tax rate 14.8 %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RANTS (Tables)</t>
        </is>
      </c>
      <c r="B1" s="2" t="inlineStr">
        <is>
          <t>12 Months Ended</t>
        </is>
      </c>
    </row>
    <row r="2">
      <c r="B2" s="2" t="inlineStr">
        <is>
          <t>Dec. 31, 2020</t>
        </is>
      </c>
    </row>
    <row r="3">
      <c r="A3" s="3" t="inlineStr">
        <is>
          <t>Deferred Grants</t>
        </is>
      </c>
    </row>
    <row r="4">
      <c r="A4" s="4" t="inlineStr">
        <is>
          <t>SCHEDULE OF REMAINING DEFERRED GRANTS</t>
        </is>
      </c>
      <c r="B4" s="4" t="inlineStr">
        <is>
          <t xml:space="preserve">As
of December 31, 2020, the remaining deferred grants as below: SCHEDULE OF REMAINING DEFERRED GRANTS
Years ended December 31
2021 $ 245,211
2022 245,211
2023 187,995
Total deferred grants 678,417
less: current portion (245,211 )
Deferred grants- non-current $ 433,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BUSINESS DESCRIPTION (Details Narrative) - shares</t>
        </is>
      </c>
      <c r="B1" s="2" t="inlineStr">
        <is>
          <t>Oct. 09, 2020</t>
        </is>
      </c>
      <c r="C1" s="2" t="inlineStr">
        <is>
          <t>Sep. 30, 2021</t>
        </is>
      </c>
      <c r="D1" s="2" t="inlineStr">
        <is>
          <t>Dec. 31, 2020</t>
        </is>
      </c>
      <c r="E1" s="2" t="inlineStr">
        <is>
          <t>Dec. 31, 2019</t>
        </is>
      </c>
      <c r="F1" s="2" t="inlineStr">
        <is>
          <t>Jul. 19, 2016</t>
        </is>
      </c>
    </row>
    <row r="2">
      <c r="A2" s="4" t="inlineStr">
        <is>
          <t>Common stock, shares issued</t>
        </is>
      </c>
      <c r="B2" s="6" t="n">
        <v>31396394</v>
      </c>
      <c r="C2" s="6" t="n">
        <v>31811523</v>
      </c>
      <c r="D2" s="6" t="n">
        <v>31500693</v>
      </c>
      <c r="E2" s="6" t="n">
        <v>28000000</v>
      </c>
    </row>
    <row r="3">
      <c r="A3" s="4" t="inlineStr">
        <is>
          <t>Common stock, shares outstanding</t>
        </is>
      </c>
      <c r="B3" s="6" t="n">
        <v>31396394</v>
      </c>
      <c r="C3" s="6" t="n">
        <v>31811523</v>
      </c>
      <c r="D3" s="6" t="n">
        <v>31500693</v>
      </c>
      <c r="E3" s="6" t="n">
        <v>28000000</v>
      </c>
    </row>
    <row r="4">
      <c r="A4" s="4" t="inlineStr">
        <is>
          <t>BVI Shareholders [Member]</t>
        </is>
      </c>
    </row>
    <row r="5">
      <c r="A5" s="4" t="inlineStr">
        <is>
          <t>Stock issued during period, shares, acquisitions</t>
        </is>
      </c>
      <c r="B5" s="6" t="n">
        <v>28000000</v>
      </c>
    </row>
    <row r="6">
      <c r="A6" s="4" t="inlineStr">
        <is>
          <t>Number of reverse merger stock</t>
        </is>
      </c>
      <c r="B6" s="6" t="n">
        <v>2800</v>
      </c>
    </row>
    <row r="7">
      <c r="A7" s="4" t="inlineStr">
        <is>
          <t>Sichuan Wetouch Technology Co. Ltd. [Member]</t>
        </is>
      </c>
    </row>
    <row r="8">
      <c r="A8" s="4" t="inlineStr">
        <is>
          <t>Ownership percentage</t>
        </is>
      </c>
      <c r="B8" s="4" t="inlineStr">
        <is>
          <t>100.00%</t>
        </is>
      </c>
      <c r="F8"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SCHEDULE OF ESTIMATED USEFUL LIFE OF PROPERTY PLANT AND EQUIPMENT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Property, plant and equipment, estimated useful lives</t>
        </is>
      </c>
      <c r="B5" s="4" t="inlineStr">
        <is>
          <t>20 years</t>
        </is>
      </c>
    </row>
    <row r="6">
      <c r="A6" s="4" t="inlineStr">
        <is>
          <t>Machinery and Equipment [Member]</t>
        </is>
      </c>
    </row>
    <row r="7">
      <c r="A7" s="3" t="inlineStr">
        <is>
          <t>Property, Plant and Equipment [Line Items]</t>
        </is>
      </c>
    </row>
    <row r="8">
      <c r="A8" s="4" t="inlineStr">
        <is>
          <t>Property, plant and equipment, estimated useful lives</t>
        </is>
      </c>
      <c r="B8" s="4" t="inlineStr">
        <is>
          <t>10 years</t>
        </is>
      </c>
    </row>
    <row r="9">
      <c r="A9" s="4" t="inlineStr">
        <is>
          <t>Office and Electric Equipment [Member]</t>
        </is>
      </c>
    </row>
    <row r="10">
      <c r="A10" s="3" t="inlineStr">
        <is>
          <t>Property, Plant and Equipment [Line Items]</t>
        </is>
      </c>
    </row>
    <row r="11">
      <c r="A11" s="4" t="inlineStr">
        <is>
          <t>Property, plant and equipment, estimated useful lives</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SCHEDULE OF FINITE LIVED INTANGIBLE ASSETS (Details)</t>
        </is>
      </c>
      <c r="B1" s="2" t="inlineStr">
        <is>
          <t>12 Months Ended</t>
        </is>
      </c>
    </row>
    <row r="2">
      <c r="B2" s="2" t="inlineStr">
        <is>
          <t>Dec. 31, 2020</t>
        </is>
      </c>
    </row>
    <row r="3">
      <c r="A3" s="4" t="inlineStr">
        <is>
          <t>Land Use Right [Member]</t>
        </is>
      </c>
    </row>
    <row r="4">
      <c r="A4" s="3" t="inlineStr">
        <is>
          <t>Finite-Lived Intangible Assets [Line Items]</t>
        </is>
      </c>
    </row>
    <row r="5">
      <c r="A5" s="4" t="inlineStr">
        <is>
          <t>Intangible asset useful lives</t>
        </is>
      </c>
      <c r="B5" s="4" t="inlineStr">
        <is>
          <t>50 years</t>
        </is>
      </c>
    </row>
    <row r="6">
      <c r="A6" s="4" t="inlineStr">
        <is>
          <t>Patents [Member]</t>
        </is>
      </c>
    </row>
    <row r="7">
      <c r="A7" s="3" t="inlineStr">
        <is>
          <t>Finite-Lived Intangible Assets [Line Items]</t>
        </is>
      </c>
    </row>
    <row r="8">
      <c r="A8" s="4" t="inlineStr">
        <is>
          <t>Intangible asset useful lives</t>
        </is>
      </c>
      <c r="B8"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Statements of Income and Comprehensive Income - USD ($)</t>
        </is>
      </c>
      <c r="B1" s="2" t="inlineStr">
        <is>
          <t>3 Months Ended</t>
        </is>
      </c>
      <c r="F1" s="2" t="inlineStr">
        <is>
          <t>9 Months Ended</t>
        </is>
      </c>
      <c r="J1" s="2" t="inlineStr">
        <is>
          <t>12 Months Ended</t>
        </is>
      </c>
    </row>
    <row r="2">
      <c r="B2" s="2" t="inlineStr">
        <is>
          <t>Sep. 30, 2021</t>
        </is>
      </c>
      <c r="D2" s="2" t="inlineStr">
        <is>
          <t>Sep. 30, 2020</t>
        </is>
      </c>
      <c r="F2" s="2" t="inlineStr">
        <is>
          <t>Sep. 30, 2021</t>
        </is>
      </c>
      <c r="H2" s="2" t="inlineStr">
        <is>
          <t>Sep. 30, 2020</t>
        </is>
      </c>
      <c r="J2" s="2" t="inlineStr">
        <is>
          <t>Dec. 31, 2020</t>
        </is>
      </c>
      <c r="L2" s="2" t="inlineStr">
        <is>
          <t>Dec. 31, 2019</t>
        </is>
      </c>
    </row>
    <row r="3">
      <c r="A3" s="3" t="inlineStr">
        <is>
          <t>REVENUES</t>
        </is>
      </c>
    </row>
    <row r="4">
      <c r="A4" s="4" t="inlineStr">
        <is>
          <t>Revenue from customers</t>
        </is>
      </c>
      <c r="B4" s="5" t="n">
        <v>11165980</v>
      </c>
      <c r="D4" s="5" t="n">
        <v>11904120</v>
      </c>
      <c r="F4" s="5" t="n">
        <v>37016616</v>
      </c>
      <c r="H4" s="5" t="n">
        <v>20669272</v>
      </c>
    </row>
    <row r="5">
      <c r="A5" s="4" t="inlineStr">
        <is>
          <t>Revenues from related parties</t>
        </is>
      </c>
      <c r="B5" s="4" t="inlineStr">
        <is>
          <t xml:space="preserve"> </t>
        </is>
      </c>
      <c r="D5" s="4" t="inlineStr">
        <is>
          <t xml:space="preserve"> </t>
        </is>
      </c>
      <c r="F5" s="6" t="n">
        <v>97554</v>
      </c>
      <c r="H5" s="4" t="inlineStr">
        <is>
          <t xml:space="preserve"> </t>
        </is>
      </c>
    </row>
    <row r="6">
      <c r="A6" s="4" t="inlineStr">
        <is>
          <t>REVENUES</t>
        </is>
      </c>
      <c r="B6" s="6" t="n">
        <v>11165980</v>
      </c>
      <c r="D6" s="6" t="n">
        <v>11904120</v>
      </c>
      <c r="F6" s="6" t="n">
        <v>37114170</v>
      </c>
      <c r="H6" s="6" t="n">
        <v>20669272</v>
      </c>
      <c r="J6" s="5" t="n">
        <v>31345951</v>
      </c>
      <c r="L6" s="5" t="n">
        <v>40004103</v>
      </c>
    </row>
    <row r="7">
      <c r="A7" s="3" t="inlineStr">
        <is>
          <t>COST OF REVENUES</t>
        </is>
      </c>
    </row>
    <row r="8">
      <c r="A8" s="4" t="inlineStr">
        <is>
          <t>Cost of revenues from customers</t>
        </is>
      </c>
      <c r="B8" s="6" t="n">
        <v>-6370278</v>
      </c>
      <c r="D8" s="6" t="n">
        <v>-5716594</v>
      </c>
      <c r="F8" s="6" t="n">
        <v>-19179253</v>
      </c>
      <c r="H8" s="6" t="n">
        <v>-10180477</v>
      </c>
    </row>
    <row r="9">
      <c r="A9" s="4" t="inlineStr">
        <is>
          <t>Cost of revenues related parties</t>
        </is>
      </c>
      <c r="B9" s="4" t="inlineStr">
        <is>
          <t xml:space="preserve"> </t>
        </is>
      </c>
      <c r="D9" s="4" t="inlineStr">
        <is>
          <t xml:space="preserve"> </t>
        </is>
      </c>
      <c r="F9" s="6" t="n">
        <v>-97554</v>
      </c>
      <c r="H9" s="4" t="inlineStr">
        <is>
          <t xml:space="preserve"> </t>
        </is>
      </c>
    </row>
    <row r="10">
      <c r="A10" s="4" t="inlineStr">
        <is>
          <t>Total Cost of revenues</t>
        </is>
      </c>
      <c r="B10" s="6" t="n">
        <v>-6370278</v>
      </c>
      <c r="D10" s="6" t="n">
        <v>-5716594</v>
      </c>
      <c r="F10" s="6" t="n">
        <v>-19276807</v>
      </c>
      <c r="H10" s="6" t="n">
        <v>-10180477</v>
      </c>
      <c r="J10" s="6" t="n">
        <v>-15736080</v>
      </c>
      <c r="L10" s="6" t="n">
        <v>-20265509</v>
      </c>
    </row>
    <row r="11">
      <c r="A11" s="4" t="inlineStr">
        <is>
          <t>GROSS PROFIT</t>
        </is>
      </c>
      <c r="B11" s="6" t="n">
        <v>4795702</v>
      </c>
      <c r="D11" s="6" t="n">
        <v>6187526</v>
      </c>
      <c r="F11" s="6" t="n">
        <v>17837363</v>
      </c>
      <c r="H11" s="6" t="n">
        <v>10488795</v>
      </c>
      <c r="J11" s="6" t="n">
        <v>15609871</v>
      </c>
      <c r="L11" s="6" t="n">
        <v>19738594</v>
      </c>
    </row>
    <row r="12">
      <c r="A12" s="3" t="inlineStr">
        <is>
          <t>OPERATING EXPENSES</t>
        </is>
      </c>
    </row>
    <row r="13">
      <c r="A13" s="4" t="inlineStr">
        <is>
          <t>Selling expenses</t>
        </is>
      </c>
      <c r="B13" s="6" t="n">
        <v>-136164</v>
      </c>
      <c r="D13" s="6" t="n">
        <v>-29028</v>
      </c>
      <c r="F13" s="6" t="n">
        <v>-349561</v>
      </c>
      <c r="H13" s="6" t="n">
        <v>-73960</v>
      </c>
      <c r="J13" s="6" t="n">
        <v>-264553</v>
      </c>
      <c r="L13" s="6" t="n">
        <v>-270752</v>
      </c>
    </row>
    <row r="14">
      <c r="A14" s="4" t="inlineStr">
        <is>
          <t>General and administrative expenses</t>
        </is>
      </c>
      <c r="B14" s="6" t="n">
        <v>-298047</v>
      </c>
      <c r="D14" s="6" t="n">
        <v>-952824</v>
      </c>
      <c r="F14" s="6" t="n">
        <v>-1618753</v>
      </c>
      <c r="H14" s="6" t="n">
        <v>-1512761</v>
      </c>
      <c r="J14" s="6" t="n">
        <v>-2322055</v>
      </c>
      <c r="L14" s="6" t="n">
        <v>-2330322</v>
      </c>
    </row>
    <row r="15">
      <c r="A15" s="4" t="inlineStr">
        <is>
          <t>Research and development expenses</t>
        </is>
      </c>
      <c r="B15" s="6" t="n">
        <v>-22267</v>
      </c>
      <c r="D15" s="6" t="n">
        <v>-21532</v>
      </c>
      <c r="F15" s="6" t="n">
        <v>-67035</v>
      </c>
      <c r="H15" s="6" t="n">
        <v>-54831</v>
      </c>
      <c r="J15" s="6" t="n">
        <v>-77997</v>
      </c>
      <c r="L15" s="6" t="n">
        <v>-136433</v>
      </c>
    </row>
    <row r="16">
      <c r="A16" s="4" t="inlineStr">
        <is>
          <t>Share-based compensation</t>
        </is>
      </c>
      <c r="B16" s="4" t="inlineStr">
        <is>
          <t xml:space="preserve"> </t>
        </is>
      </c>
      <c r="D16" s="4" t="inlineStr">
        <is>
          <t xml:space="preserve"> </t>
        </is>
      </c>
      <c r="F16" s="6" t="n">
        <v>-3149106</v>
      </c>
      <c r="H16" s="4" t="inlineStr">
        <is>
          <t xml:space="preserve"> </t>
        </is>
      </c>
      <c r="J16" s="6" t="n">
        <v>-1064358</v>
      </c>
      <c r="L16" s="4" t="inlineStr">
        <is>
          <t xml:space="preserve"> </t>
        </is>
      </c>
    </row>
    <row r="17">
      <c r="A17" s="4" t="inlineStr">
        <is>
          <t>Total operating expenses</t>
        </is>
      </c>
      <c r="B17" s="6" t="n">
        <v>-456478</v>
      </c>
      <c r="D17" s="6" t="n">
        <v>-1003384</v>
      </c>
      <c r="F17" s="6" t="n">
        <v>-5184455</v>
      </c>
      <c r="H17" s="6" t="n">
        <v>-1641552</v>
      </c>
      <c r="J17" s="6" t="n">
        <v>-3728963</v>
      </c>
      <c r="L17" s="6" t="n">
        <v>-2737507</v>
      </c>
    </row>
    <row r="18">
      <c r="A18" s="4" t="inlineStr">
        <is>
          <t>INCOME FROM OPERATIONS</t>
        </is>
      </c>
      <c r="B18" s="6" t="n">
        <v>4339224</v>
      </c>
      <c r="D18" s="6" t="n">
        <v>5184142</v>
      </c>
      <c r="F18" s="6" t="n">
        <v>12652908</v>
      </c>
      <c r="H18" s="6" t="n">
        <v>8847243</v>
      </c>
      <c r="J18" s="6" t="n">
        <v>11880908</v>
      </c>
      <c r="L18" s="6" t="n">
        <v>17001087</v>
      </c>
    </row>
    <row r="19">
      <c r="A19" s="3" t="inlineStr">
        <is>
          <t>OTHER INCOME (EXPENSES)</t>
        </is>
      </c>
    </row>
    <row r="20">
      <c r="A20" s="4" t="inlineStr">
        <is>
          <t>Interest income</t>
        </is>
      </c>
      <c r="B20" s="6" t="n">
        <v>28798</v>
      </c>
      <c r="D20" s="6" t="n">
        <v>21450</v>
      </c>
      <c r="F20" s="6" t="n">
        <v>64184</v>
      </c>
      <c r="H20" s="6" t="n">
        <v>55166</v>
      </c>
      <c r="J20" s="6" t="n">
        <v>81537</v>
      </c>
      <c r="L20" s="6" t="n">
        <v>76201</v>
      </c>
    </row>
    <row r="21">
      <c r="A21" s="4" t="inlineStr">
        <is>
          <t>Interest expense</t>
        </is>
      </c>
      <c r="J21" s="6" t="n">
        <v>-1728961</v>
      </c>
      <c r="L21" s="6" t="n">
        <v>-16884</v>
      </c>
    </row>
    <row r="22">
      <c r="A22" s="4" t="inlineStr">
        <is>
          <t>Government grant</t>
        </is>
      </c>
      <c r="B22" s="4" t="inlineStr">
        <is>
          <t xml:space="preserve"> </t>
        </is>
      </c>
      <c r="D22" s="6" t="n">
        <v>57922</v>
      </c>
      <c r="F22" s="6" t="n">
        <v>692952</v>
      </c>
      <c r="H22" s="6" t="n">
        <v>185905</v>
      </c>
      <c r="J22" s="6" t="n">
        <v>246227</v>
      </c>
      <c r="L22" s="6" t="n">
        <v>249417</v>
      </c>
    </row>
    <row r="23">
      <c r="A23" s="4" t="inlineStr">
        <is>
          <t>Late penalty on debt</t>
        </is>
      </c>
      <c r="J23" s="4" t="inlineStr">
        <is>
          <t xml:space="preserve"> </t>
        </is>
      </c>
      <c r="L23" s="6" t="n">
        <v>-868546</v>
      </c>
    </row>
    <row r="24">
      <c r="A24" s="4" t="inlineStr">
        <is>
          <t>Gain on asset disposal</t>
        </is>
      </c>
      <c r="B24" s="4" t="inlineStr">
        <is>
          <t xml:space="preserve"> </t>
        </is>
      </c>
      <c r="D24" s="4" t="inlineStr">
        <is>
          <t xml:space="preserve"> </t>
        </is>
      </c>
      <c r="F24" s="6" t="n">
        <v>7625279</v>
      </c>
      <c r="H24" s="4" t="inlineStr">
        <is>
          <t xml:space="preserve"> </t>
        </is>
      </c>
    </row>
    <row r="25">
      <c r="A25" s="4" t="inlineStr">
        <is>
          <t>TOTAL OTHER (EXPENSES), NET</t>
        </is>
      </c>
      <c r="B25" s="6" t="n">
        <v>28798</v>
      </c>
      <c r="D25" s="6" t="n">
        <v>79372</v>
      </c>
      <c r="F25" s="6" t="n">
        <v>8382415</v>
      </c>
      <c r="H25" s="6" t="n">
        <v>241071</v>
      </c>
      <c r="J25" s="6" t="n">
        <v>-1401197</v>
      </c>
      <c r="L25" s="6" t="n">
        <v>-559812</v>
      </c>
    </row>
    <row r="26">
      <c r="A26" s="4" t="inlineStr">
        <is>
          <t>INCOME BEFORE INCOME TAX EXPENSE</t>
        </is>
      </c>
      <c r="B26" s="6" t="n">
        <v>4368022</v>
      </c>
      <c r="D26" s="6" t="n">
        <v>5263514</v>
      </c>
      <c r="F26" s="6" t="n">
        <v>21035323</v>
      </c>
      <c r="H26" s="6" t="n">
        <v>9088314</v>
      </c>
      <c r="J26" s="6" t="n">
        <v>10479711</v>
      </c>
      <c r="L26" s="6" t="n">
        <v>16441275</v>
      </c>
    </row>
    <row r="27">
      <c r="A27" s="4" t="inlineStr">
        <is>
          <t>INCOME TAX EXPENSE</t>
        </is>
      </c>
      <c r="B27" s="6" t="n">
        <v>-1092547</v>
      </c>
      <c r="D27" s="6" t="n">
        <v>-537019</v>
      </c>
      <c r="F27" s="6" t="n">
        <v>-4331499</v>
      </c>
      <c r="H27" s="6" t="n">
        <v>-1108849</v>
      </c>
      <c r="J27" s="6" t="n">
        <v>-1549333</v>
      </c>
      <c r="L27" s="6" t="n">
        <v>-2724662</v>
      </c>
    </row>
    <row r="28">
      <c r="A28" s="4" t="inlineStr">
        <is>
          <t>NET INCOME</t>
        </is>
      </c>
      <c r="B28" s="6" t="n">
        <v>3275475</v>
      </c>
      <c r="D28" s="6" t="n">
        <v>4726495</v>
      </c>
      <c r="F28" s="6" t="n">
        <v>16703824</v>
      </c>
      <c r="H28" s="6" t="n">
        <v>7979465</v>
      </c>
      <c r="J28" s="6" t="n">
        <v>8930378</v>
      </c>
      <c r="L28" s="6" t="n">
        <v>13716613</v>
      </c>
    </row>
    <row r="29">
      <c r="A29" s="3" t="inlineStr">
        <is>
          <t>OTHER COMPREHENSIVE INCOME (LOSS)</t>
        </is>
      </c>
    </row>
    <row r="30">
      <c r="A30" s="4" t="inlineStr">
        <is>
          <t>Foreign currency translation adjustment</t>
        </is>
      </c>
      <c r="B30" s="6" t="n">
        <v>139206</v>
      </c>
      <c r="D30" s="6" t="n">
        <v>1530474</v>
      </c>
      <c r="F30" s="6" t="n">
        <v>671786</v>
      </c>
      <c r="H30" s="6" t="n">
        <v>1052308</v>
      </c>
      <c r="J30" s="6" t="n">
        <v>2692896</v>
      </c>
      <c r="L30" s="6" t="n">
        <v>-844192</v>
      </c>
    </row>
    <row r="31">
      <c r="A31" s="4" t="inlineStr">
        <is>
          <t>COMPREHENSIVE INCOME</t>
        </is>
      </c>
      <c r="B31" s="5" t="n">
        <v>3414681</v>
      </c>
      <c r="D31" s="5" t="n">
        <v>6256969</v>
      </c>
      <c r="F31" s="5" t="n">
        <v>17375610</v>
      </c>
      <c r="H31" s="5" t="n">
        <v>9031773</v>
      </c>
      <c r="J31" s="5" t="n">
        <v>11623274</v>
      </c>
      <c r="L31" s="5" t="n">
        <v>12872421</v>
      </c>
    </row>
    <row r="32">
      <c r="A32" s="3" t="inlineStr">
        <is>
          <t>EARNINGS PER COMMON SHARE</t>
        </is>
      </c>
    </row>
    <row r="33">
      <c r="A33" s="4" t="inlineStr">
        <is>
          <t>Basic</t>
        </is>
      </c>
      <c r="B33" s="8" t="n">
        <v>0.1</v>
      </c>
      <c r="D33" s="9" t="n">
        <v>0.17</v>
      </c>
      <c r="F33" s="9" t="n">
        <v>0.53</v>
      </c>
      <c r="H33" s="9" t="n">
        <v>0.28</v>
      </c>
      <c r="J33" s="9" t="n">
        <v>0.31</v>
      </c>
      <c r="L33" s="9" t="n">
        <v>0.49</v>
      </c>
    </row>
    <row r="34">
      <c r="A34" s="4" t="inlineStr">
        <is>
          <t>Diluted</t>
        </is>
      </c>
      <c r="B34" s="8" t="n">
        <v>0.1</v>
      </c>
      <c r="D34" s="9" t="n">
        <v>0.17</v>
      </c>
      <c r="F34" s="9" t="n">
        <v>0.53</v>
      </c>
      <c r="H34" s="9" t="n">
        <v>0.28</v>
      </c>
      <c r="J34" s="9" t="n">
        <v>0.31</v>
      </c>
      <c r="L34" s="9" t="n">
        <v>0.49</v>
      </c>
    </row>
    <row r="35">
      <c r="A35" s="3" t="inlineStr">
        <is>
          <t>WEIGHTED AVERAGE NUMBER OF SHARES OUTSTANDING*</t>
        </is>
      </c>
    </row>
    <row r="36">
      <c r="A36" s="4" t="inlineStr">
        <is>
          <t>Basic*</t>
        </is>
      </c>
      <c r="B36" s="6" t="n">
        <v>31811523</v>
      </c>
      <c r="C36" s="4" t="inlineStr">
        <is>
          <t>[1]</t>
        </is>
      </c>
      <c r="D36" s="6" t="n">
        <v>28000000</v>
      </c>
      <c r="E36" s="4" t="inlineStr">
        <is>
          <t>[1]</t>
        </is>
      </c>
      <c r="F36" s="6" t="n">
        <v>31811523</v>
      </c>
      <c r="G36" s="4" t="inlineStr">
        <is>
          <t>[1]</t>
        </is>
      </c>
      <c r="H36" s="6" t="n">
        <v>28000000</v>
      </c>
      <c r="I36" s="4" t="inlineStr">
        <is>
          <t>[1]</t>
        </is>
      </c>
      <c r="J36" s="6" t="n">
        <v>28774886</v>
      </c>
      <c r="K36" s="4" t="inlineStr">
        <is>
          <t>[2]</t>
        </is>
      </c>
      <c r="L36" s="6" t="n">
        <v>28000000</v>
      </c>
      <c r="M36" s="4" t="inlineStr">
        <is>
          <t>[2]</t>
        </is>
      </c>
    </row>
    <row r="37">
      <c r="A37" s="4" t="inlineStr">
        <is>
          <t>Diluted*</t>
        </is>
      </c>
      <c r="B37" s="6" t="n">
        <v>32653163</v>
      </c>
      <c r="C37" s="4" t="inlineStr">
        <is>
          <t>[1]</t>
        </is>
      </c>
      <c r="D37" s="6" t="n">
        <v>28000000</v>
      </c>
      <c r="E37" s="4" t="inlineStr">
        <is>
          <t>[1]</t>
        </is>
      </c>
      <c r="F37" s="6" t="n">
        <v>32653163</v>
      </c>
      <c r="G37" s="4" t="inlineStr">
        <is>
          <t>[1]</t>
        </is>
      </c>
      <c r="H37" s="6" t="n">
        <v>28000000</v>
      </c>
      <c r="I37" s="4" t="inlineStr">
        <is>
          <t>[1]</t>
        </is>
      </c>
      <c r="J37" s="6" t="n">
        <v>28985246</v>
      </c>
      <c r="K37" s="4" t="inlineStr">
        <is>
          <t>[2]</t>
        </is>
      </c>
      <c r="L37" s="6" t="n">
        <v>28000000</v>
      </c>
      <c r="M37" s="4" t="inlineStr">
        <is>
          <t>[2]</t>
        </is>
      </c>
    </row>
    <row r="38"/>
    <row r="39">
      <c r="A39" s="4" t="inlineStr">
        <is>
          <t>[1]</t>
        </is>
      </c>
      <c r="B39" s="4" t="inlineStr">
        <is>
          <t>Retrospectively
restated for effect of recapitalization for the three and nine month ended September 30, 2020, see Note 1</t>
        </is>
      </c>
    </row>
    <row r="40">
      <c r="A40" s="4" t="inlineStr">
        <is>
          <t>[2]</t>
        </is>
      </c>
      <c r="B40" s="4" t="inlineStr">
        <is>
          <t>Retrospectively restated for effect of recapitalization, see Note 1</t>
        </is>
      </c>
    </row>
  </sheetData>
  <mergeCells count="13">
    <mergeCell ref="A1:A2"/>
    <mergeCell ref="B1:E1"/>
    <mergeCell ref="F1:I1"/>
    <mergeCell ref="J1:M1"/>
    <mergeCell ref="B2:C2"/>
    <mergeCell ref="D2:E2"/>
    <mergeCell ref="F2:G2"/>
    <mergeCell ref="H2:I2"/>
    <mergeCell ref="J2:K2"/>
    <mergeCell ref="L2:M2"/>
    <mergeCell ref="A38:M38"/>
    <mergeCell ref="B39:M39"/>
    <mergeCell ref="B40:M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URRENCY EXCHANGE RATES (Details)</t>
        </is>
      </c>
      <c r="B1" s="2" t="inlineStr">
        <is>
          <t>Dec. 31, 2020</t>
        </is>
      </c>
      <c r="C1" s="2" t="inlineStr">
        <is>
          <t>Dec. 31, 2019</t>
        </is>
      </c>
    </row>
    <row r="2">
      <c r="A2" s="4" t="inlineStr">
        <is>
          <t>Year-End Spot Rate US$1=RMB [Member]</t>
        </is>
      </c>
    </row>
    <row r="3">
      <c r="A3" s="3" t="inlineStr">
        <is>
          <t>Share-based Compensation Arrangement by Share-based Payment Award [Line Items]</t>
        </is>
      </c>
    </row>
    <row r="4">
      <c r="A4" s="4" t="inlineStr">
        <is>
          <t>Foreign exchange rate</t>
        </is>
      </c>
      <c r="B4" s="10" t="n">
        <v>0.06525</v>
      </c>
      <c r="C4" s="10" t="n">
        <v>0.069618</v>
      </c>
    </row>
    <row r="5">
      <c r="A5" s="4" t="inlineStr">
        <is>
          <t>Average Rate US$1=RMB [Member]</t>
        </is>
      </c>
    </row>
    <row r="6">
      <c r="A6" s="3" t="inlineStr">
        <is>
          <t>Share-based Compensation Arrangement by Share-based Payment Award [Line Items]</t>
        </is>
      </c>
    </row>
    <row r="7">
      <c r="A7" s="4" t="inlineStr">
        <is>
          <t>Foreign exchange rate</t>
        </is>
      </c>
      <c r="B7" s="10" t="n">
        <v>0.06904200000000001</v>
      </c>
      <c r="C7" s="10" t="n">
        <v>0.0690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21" customWidth="1" min="4" max="4"/>
    <col width="21" customWidth="1" min="5" max="5"/>
    <col width="14" customWidth="1" min="6" max="6"/>
    <col width="14" customWidth="1" min="7" max="7"/>
  </cols>
  <sheetData>
    <row r="1">
      <c r="A1" s="1" t="inlineStr">
        <is>
          <t>SUMMARY OF SIGNIFICANT ACCOUNTING POLICIES (Details Narrative)</t>
        </is>
      </c>
      <c r="B1" s="2" t="inlineStr">
        <is>
          <t>Apr. 01, 2019</t>
        </is>
      </c>
      <c r="C1" s="2" t="inlineStr">
        <is>
          <t>Mar. 31, 2019</t>
        </is>
      </c>
      <c r="D1" s="2" t="inlineStr">
        <is>
          <t>Dec. 31, 2020USD ($)</t>
        </is>
      </c>
      <c r="E1" s="2" t="inlineStr">
        <is>
          <t>Dec. 31, 2019USD ($)</t>
        </is>
      </c>
      <c r="F1" s="2" t="inlineStr">
        <is>
          <t>Dec. 31, 2018</t>
        </is>
      </c>
      <c r="G1" s="2" t="inlineStr">
        <is>
          <t>Dec. 31, 2017</t>
        </is>
      </c>
    </row>
    <row r="2">
      <c r="A2" s="3" t="inlineStr">
        <is>
          <t>Finite-Lived Intangible Assets [Line Items]</t>
        </is>
      </c>
    </row>
    <row r="3">
      <c r="A3" s="4" t="inlineStr">
        <is>
          <t>Inventory write-off</t>
        </is>
      </c>
      <c r="D3" s="5" t="n">
        <v>66944</v>
      </c>
      <c r="E3" s="4" t="inlineStr">
        <is>
          <t xml:space="preserve"> </t>
        </is>
      </c>
    </row>
    <row r="4">
      <c r="A4" s="4" t="inlineStr">
        <is>
          <t>Impairment of intangible asset</t>
        </is>
      </c>
      <c r="D4" s="4" t="inlineStr">
        <is>
          <t xml:space="preserve"> </t>
        </is>
      </c>
      <c r="E4" s="4" t="inlineStr">
        <is>
          <t xml:space="preserve"> </t>
        </is>
      </c>
    </row>
    <row r="5">
      <c r="A5" s="4" t="inlineStr">
        <is>
          <t>Income tax percentage description</t>
        </is>
      </c>
      <c r="D5" s="4" t="inlineStr">
        <is>
          <t>greater than 50%</t>
        </is>
      </c>
    </row>
    <row r="6">
      <c r="A6" s="4" t="inlineStr">
        <is>
          <t>Penalties or interest</t>
        </is>
      </c>
      <c r="D6" s="5" t="n">
        <v>0</v>
      </c>
      <c r="E6" s="5" t="n">
        <v>0</v>
      </c>
    </row>
    <row r="7">
      <c r="A7" s="4" t="inlineStr">
        <is>
          <t>Federal corporate income tax rate</t>
        </is>
      </c>
      <c r="F7" s="4" t="inlineStr">
        <is>
          <t>21.00%</t>
        </is>
      </c>
      <c r="G7" s="4" t="inlineStr">
        <is>
          <t>35.00%</t>
        </is>
      </c>
    </row>
    <row r="8">
      <c r="A8" s="4" t="inlineStr">
        <is>
          <t>Income tax rate</t>
        </is>
      </c>
      <c r="G8" s="11" t="n">
        <v>0.34</v>
      </c>
    </row>
    <row r="9">
      <c r="A9" s="4" t="inlineStr">
        <is>
          <t>Value added tax rate</t>
        </is>
      </c>
      <c r="B9" s="4" t="inlineStr">
        <is>
          <t>13.00%</t>
        </is>
      </c>
      <c r="C9" s="4" t="inlineStr">
        <is>
          <t>16.00%</t>
        </is>
      </c>
    </row>
    <row r="10">
      <c r="A10" s="4" t="inlineStr">
        <is>
          <t>Land Use Right [Member]</t>
        </is>
      </c>
    </row>
    <row r="11">
      <c r="A11" s="3" t="inlineStr">
        <is>
          <t>Finite-Lived Intangible Assets [Line Items]</t>
        </is>
      </c>
    </row>
    <row r="12">
      <c r="A12" s="4" t="inlineStr">
        <is>
          <t>Intangible asset useful lives</t>
        </is>
      </c>
      <c r="D12" s="4" t="inlineStr">
        <is>
          <t>5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1</t>
        </is>
      </c>
      <c r="C1" s="2" t="inlineStr">
        <is>
          <t>Dec. 31, 2020</t>
        </is>
      </c>
      <c r="D1" s="2" t="inlineStr">
        <is>
          <t>Dec. 31, 2019</t>
        </is>
      </c>
    </row>
    <row r="2">
      <c r="A2" s="3" t="inlineStr">
        <is>
          <t>Receivables [Abstract]</t>
        </is>
      </c>
    </row>
    <row r="3">
      <c r="A3" s="4" t="inlineStr">
        <is>
          <t>Accounts receivable</t>
        </is>
      </c>
      <c r="B3" s="5" t="n">
        <v>11343114</v>
      </c>
      <c r="C3" s="5" t="n">
        <v>12002454</v>
      </c>
      <c r="D3" s="5" t="n">
        <v>16120327</v>
      </c>
    </row>
    <row r="4">
      <c r="A4" s="4" t="inlineStr">
        <is>
          <t>Allowance for doubtful accounts</t>
        </is>
      </c>
      <c r="B4" s="4" t="inlineStr">
        <is>
          <t xml:space="preserve"> </t>
        </is>
      </c>
      <c r="C4" s="6" t="n">
        <v>-75619</v>
      </c>
      <c r="D4" s="6" t="n">
        <v>-70874</v>
      </c>
    </row>
    <row r="5">
      <c r="A5" s="4" t="inlineStr">
        <is>
          <t>Accounts receivable, net</t>
        </is>
      </c>
      <c r="B5" s="5" t="n">
        <v>11343114</v>
      </c>
      <c r="C5" s="5" t="n">
        <v>11926835</v>
      </c>
      <c r="D5" s="5" t="n">
        <v>160494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0</t>
        </is>
      </c>
      <c r="C2" s="2" t="inlineStr">
        <is>
          <t>Dec. 31, 2019</t>
        </is>
      </c>
    </row>
    <row r="3">
      <c r="A3" s="3" t="inlineStr">
        <is>
          <t>Receivables [Abstract]</t>
        </is>
      </c>
    </row>
    <row r="4">
      <c r="A4" s="4" t="inlineStr">
        <is>
          <t>Provision or write-off of accounts receivable</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48" customWidth="1" min="2" max="2"/>
    <col width="14" customWidth="1" min="3" max="3"/>
    <col width="14" customWidth="1" min="4" max="4"/>
    <col width="14" customWidth="1" min="5" max="5"/>
  </cols>
  <sheetData>
    <row r="1">
      <c r="A1" s="1" t="inlineStr">
        <is>
          <t>SCHEDULE OF PREPAID EXPENSES AND OTHER CURRENT ASSETS (Details) - USD ($)</t>
        </is>
      </c>
      <c r="C1" s="2" t="inlineStr">
        <is>
          <t>Sep. 30, 2021</t>
        </is>
      </c>
      <c r="D1" s="2" t="inlineStr">
        <is>
          <t>Dec. 31, 2020</t>
        </is>
      </c>
      <c r="E1" s="2" t="inlineStr">
        <is>
          <t>Dec. 31, 2019</t>
        </is>
      </c>
    </row>
    <row r="2">
      <c r="A2" s="3" t="inlineStr">
        <is>
          <t>Deferred Costs, Capitalized, Prepaid, and Other Assets Disclosure [Abstract]</t>
        </is>
      </c>
    </row>
    <row r="3">
      <c r="A3" s="4" t="inlineStr">
        <is>
          <t>Advance to customers</t>
        </is>
      </c>
      <c r="C3" s="5" t="n">
        <v>140846</v>
      </c>
      <c r="D3" s="5" t="n">
        <v>117819</v>
      </c>
    </row>
    <row r="4">
      <c r="A4" s="4" t="inlineStr">
        <is>
          <t>VAT input credits</t>
        </is>
      </c>
      <c r="C4" s="6" t="n">
        <v>677038</v>
      </c>
      <c r="D4" s="4" t="inlineStr">
        <is>
          <t xml:space="preserve"> </t>
        </is>
      </c>
    </row>
    <row r="5">
      <c r="A5" s="4" t="inlineStr">
        <is>
          <t>Others receivable (i)</t>
        </is>
      </c>
      <c r="B5" s="4" t="inlineStr">
        <is>
          <t>[1]</t>
        </is>
      </c>
      <c r="C5" s="6" t="n">
        <v>188826</v>
      </c>
      <c r="D5" s="6" t="n">
        <v>110624</v>
      </c>
    </row>
    <row r="6">
      <c r="A6" s="4" t="inlineStr">
        <is>
          <t>Prepaid expenses and other current assets</t>
        </is>
      </c>
      <c r="C6" s="5" t="n">
        <v>1006710</v>
      </c>
      <c r="D6" s="5" t="n">
        <v>228443</v>
      </c>
      <c r="E6" s="5" t="n">
        <v>283269</v>
      </c>
    </row>
    <row r="7"/>
    <row r="8">
      <c r="A8" s="4" t="inlineStr">
        <is>
          <t>[1]</t>
        </is>
      </c>
      <c r="B8" s="4" t="inlineStr">
        <is>
          <t>Other receivables
are mainly employee advances.</t>
        </is>
      </c>
    </row>
  </sheetData>
  <mergeCells count="3">
    <mergeCell ref="A1:B1"/>
    <mergeCell ref="A7:D7"/>
    <mergeCell ref="B8:D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PLANT AND EQUIPMENT (Details) - USD ($)</t>
        </is>
      </c>
      <c r="B1" s="2" t="inlineStr">
        <is>
          <t>Sep. 30, 2021</t>
        </is>
      </c>
      <c r="C1" s="2" t="inlineStr">
        <is>
          <t>Dec. 31, 2020</t>
        </is>
      </c>
      <c r="D1" s="2" t="inlineStr">
        <is>
          <t>Dec. 31, 2019</t>
        </is>
      </c>
    </row>
    <row r="2">
      <c r="A2" s="3" t="inlineStr">
        <is>
          <t>Property, Plant and Equipment [Line Items]</t>
        </is>
      </c>
    </row>
    <row r="3">
      <c r="A3" s="4" t="inlineStr">
        <is>
          <t>Subtotal</t>
        </is>
      </c>
      <c r="B3" s="5" t="n">
        <v>192679</v>
      </c>
      <c r="C3" s="5" t="n">
        <v>16161237</v>
      </c>
      <c r="D3" s="5" t="n">
        <v>15147242</v>
      </c>
    </row>
    <row r="4">
      <c r="A4" s="4" t="inlineStr">
        <is>
          <t>Less: accumulated depreciation</t>
        </is>
      </c>
      <c r="B4" s="6" t="n">
        <v>-2477</v>
      </c>
      <c r="C4" s="6" t="n">
        <v>-6670042</v>
      </c>
      <c r="D4" s="6" t="n">
        <v>-5279658</v>
      </c>
    </row>
    <row r="5">
      <c r="A5" s="4" t="inlineStr">
        <is>
          <t>Property, plant and equipment, net</t>
        </is>
      </c>
      <c r="B5" s="6" t="n">
        <v>190202</v>
      </c>
      <c r="C5" s="6" t="n">
        <v>9491195</v>
      </c>
      <c r="D5" s="6" t="n">
        <v>9867584</v>
      </c>
    </row>
    <row r="6">
      <c r="A6" s="4" t="inlineStr">
        <is>
          <t>Building [Member]</t>
        </is>
      </c>
    </row>
    <row r="7">
      <c r="A7" s="3" t="inlineStr">
        <is>
          <t>Property, Plant and Equipment [Line Items]</t>
        </is>
      </c>
    </row>
    <row r="8">
      <c r="A8" s="4" t="inlineStr">
        <is>
          <t>Subtotal</t>
        </is>
      </c>
      <c r="B8" s="6" t="n">
        <v>13366</v>
      </c>
      <c r="C8" s="6" t="n">
        <v>10330767</v>
      </c>
      <c r="D8" s="6" t="n">
        <v>9682590</v>
      </c>
    </row>
    <row r="9">
      <c r="A9" s="4" t="inlineStr">
        <is>
          <t>Machinery, Equipment and Furniture [Member]</t>
        </is>
      </c>
    </row>
    <row r="10">
      <c r="A10" s="3" t="inlineStr">
        <is>
          <t>Property, Plant and Equipment [Line Items]</t>
        </is>
      </c>
    </row>
    <row r="11">
      <c r="A11" s="4" t="inlineStr">
        <is>
          <t>Subtotal</t>
        </is>
      </c>
      <c r="B11" s="6" t="n">
        <v>45443</v>
      </c>
      <c r="C11" s="5" t="n">
        <v>5830470</v>
      </c>
      <c r="D11" s="5" t="n">
        <v>5464652</v>
      </c>
    </row>
    <row r="12">
      <c r="A12" s="4" t="inlineStr">
        <is>
          <t>Construction in Progress [Member]</t>
        </is>
      </c>
    </row>
    <row r="13">
      <c r="A13" s="3" t="inlineStr">
        <is>
          <t>Property, Plant and Equipment [Line Items]</t>
        </is>
      </c>
    </row>
    <row r="14">
      <c r="A14" s="4" t="inlineStr">
        <is>
          <t>Subtotal</t>
        </is>
      </c>
      <c r="B14" s="5" t="n">
        <v>1338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PROPERTY, PLANT AND EQUIPMENT, NET (Details Narrative)</t>
        </is>
      </c>
      <c r="B1" s="2" t="inlineStr">
        <is>
          <t>Mar. 18, 2021USD ($)</t>
        </is>
      </c>
      <c r="C1" s="2" t="inlineStr">
        <is>
          <t>Mar. 18, 2021CNY (¥)</t>
        </is>
      </c>
      <c r="D1" s="2" t="inlineStr">
        <is>
          <t>Sep. 30, 2021USD ($)</t>
        </is>
      </c>
      <c r="E1" s="2" t="inlineStr">
        <is>
          <t>Sep. 30, 2020USD ($)</t>
        </is>
      </c>
      <c r="F1" s="2" t="inlineStr">
        <is>
          <t>Dec. 31, 2021USD ($)</t>
        </is>
      </c>
      <c r="G1" s="2" t="inlineStr">
        <is>
          <t>Dec. 31, 2021CNY (¥)</t>
        </is>
      </c>
      <c r="H1" s="2" t="inlineStr">
        <is>
          <t>Sep. 30, 2021USD ($)</t>
        </is>
      </c>
      <c r="I1" s="2" t="inlineStr">
        <is>
          <t>Sep. 30, 2020USD ($)</t>
        </is>
      </c>
      <c r="J1" s="2" t="inlineStr">
        <is>
          <t>Dec. 31, 2020USD ($)</t>
        </is>
      </c>
      <c r="K1" s="2" t="inlineStr">
        <is>
          <t>Dec. 31, 2019USD ($)</t>
        </is>
      </c>
    </row>
    <row r="2">
      <c r="A2" s="4" t="inlineStr">
        <is>
          <t>Depreciation expense</t>
        </is>
      </c>
      <c r="D2" s="5" t="n">
        <v>2477</v>
      </c>
      <c r="E2" s="5" t="n">
        <v>244592</v>
      </c>
      <c r="H2" s="5" t="n">
        <v>263873</v>
      </c>
      <c r="I2" s="5" t="n">
        <v>725708</v>
      </c>
      <c r="J2" s="5" t="n">
        <v>979999</v>
      </c>
      <c r="K2" s="5" t="n">
        <v>979270</v>
      </c>
    </row>
    <row r="3">
      <c r="A3" s="4" t="inlineStr">
        <is>
          <t>Compensation expenses</t>
        </is>
      </c>
      <c r="B3" s="5" t="n">
        <v>17900000</v>
      </c>
      <c r="C3" s="12" t="n">
        <v>115200000</v>
      </c>
    </row>
    <row r="4">
      <c r="A4" s="4" t="inlineStr">
        <is>
          <t>Gain (loss) on disposition of intangible assets</t>
        </is>
      </c>
      <c r="H4" s="5" t="n">
        <v>7625279</v>
      </c>
    </row>
    <row r="5">
      <c r="A5" s="4" t="inlineStr">
        <is>
          <t>Sichuan Wetouch [Member] | Forecast [Member]</t>
        </is>
      </c>
    </row>
    <row r="6">
      <c r="A6" s="4" t="inlineStr">
        <is>
          <t>Rent expenses</t>
        </is>
      </c>
      <c r="F6" s="5" t="n">
        <v>46367</v>
      </c>
      <c r="G6" s="12"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Sep. 30, 2021</t>
        </is>
      </c>
      <c r="C1" s="2" t="inlineStr">
        <is>
          <t>Dec. 31, 2020</t>
        </is>
      </c>
      <c r="D1" s="2" t="inlineStr">
        <is>
          <t>Dec. 31, 2019</t>
        </is>
      </c>
    </row>
    <row r="2">
      <c r="A2" s="3" t="inlineStr">
        <is>
          <t>Finite-Lived Intangible Assets [Line Items]</t>
        </is>
      </c>
    </row>
    <row r="3">
      <c r="A3" s="4" t="inlineStr">
        <is>
          <t>Subtotal</t>
        </is>
      </c>
      <c r="B3" s="4" t="inlineStr">
        <is>
          <t xml:space="preserve"> </t>
        </is>
      </c>
      <c r="C3" s="5" t="n">
        <v>1434134</v>
      </c>
      <c r="D3" s="5" t="n">
        <v>1344152</v>
      </c>
    </row>
    <row r="4">
      <c r="A4" s="4" t="inlineStr">
        <is>
          <t>Less: accumulated amortization Subtotal</t>
        </is>
      </c>
      <c r="B4" s="4" t="inlineStr">
        <is>
          <t xml:space="preserve"> </t>
        </is>
      </c>
      <c r="C4" s="6" t="n">
        <v>-459438</v>
      </c>
      <c r="D4" s="6" t="n">
        <v>-355100</v>
      </c>
    </row>
    <row r="5">
      <c r="A5" s="4" t="inlineStr">
        <is>
          <t>Intangible assets, net</t>
        </is>
      </c>
      <c r="B5" s="4" t="inlineStr">
        <is>
          <t xml:space="preserve"> </t>
        </is>
      </c>
      <c r="C5" s="6" t="n">
        <v>974696</v>
      </c>
      <c r="D5" s="6" t="n">
        <v>989052</v>
      </c>
    </row>
    <row r="6">
      <c r="A6" s="4" t="inlineStr">
        <is>
          <t>Land Use Right [Member]</t>
        </is>
      </c>
    </row>
    <row r="7">
      <c r="A7" s="3" t="inlineStr">
        <is>
          <t>Finite-Lived Intangible Assets [Line Items]</t>
        </is>
      </c>
    </row>
    <row r="8">
      <c r="A8" s="4" t="inlineStr">
        <is>
          <t>Subtotal</t>
        </is>
      </c>
      <c r="B8" s="4" t="inlineStr">
        <is>
          <t xml:space="preserve"> </t>
        </is>
      </c>
      <c r="C8" s="6" t="n">
        <v>1016215</v>
      </c>
      <c r="D8" s="6" t="n">
        <v>952455</v>
      </c>
    </row>
    <row r="9">
      <c r="A9" s="4" t="inlineStr">
        <is>
          <t>Less: accumulated amortization Subtotal</t>
        </is>
      </c>
      <c r="B9" s="4" t="inlineStr">
        <is>
          <t xml:space="preserve"> </t>
        </is>
      </c>
      <c r="C9" s="6" t="n">
        <v>-149045</v>
      </c>
      <c r="D9" s="6" t="n">
        <v>-120644</v>
      </c>
    </row>
    <row r="10">
      <c r="A10" s="4" t="inlineStr">
        <is>
          <t>Patents [Member]</t>
        </is>
      </c>
    </row>
    <row r="11">
      <c r="A11" s="3" t="inlineStr">
        <is>
          <t>Finite-Lived Intangible Assets [Line Items]</t>
        </is>
      </c>
    </row>
    <row r="12">
      <c r="A12" s="4" t="inlineStr">
        <is>
          <t>Subtotal</t>
        </is>
      </c>
      <c r="B12" s="4" t="inlineStr">
        <is>
          <t xml:space="preserve"> </t>
        </is>
      </c>
      <c r="C12" s="6" t="n">
        <v>417919</v>
      </c>
      <c r="D12" s="6" t="n">
        <v>391697</v>
      </c>
    </row>
    <row r="13">
      <c r="A13" s="4" t="inlineStr">
        <is>
          <t>Less: accumulated amortization Subtotal</t>
        </is>
      </c>
      <c r="B13" s="4" t="inlineStr">
        <is>
          <t xml:space="preserve"> </t>
        </is>
      </c>
      <c r="C13" s="5" t="n">
        <v>-310393</v>
      </c>
      <c r="D13" s="5" t="n">
        <v>-234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Amortization expense</t>
        </is>
      </c>
      <c r="B4" s="4" t="inlineStr">
        <is>
          <t xml:space="preserve"> </t>
        </is>
      </c>
      <c r="C4" s="5" t="n">
        <v>14653</v>
      </c>
      <c r="D4" s="5" t="n">
        <v>113562</v>
      </c>
      <c r="E4" s="5" t="n">
        <v>43471</v>
      </c>
      <c r="F4" s="5" t="n">
        <v>76141</v>
      </c>
      <c r="G4" s="5" t="n">
        <v>5867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63" customWidth="1" min="5" max="5"/>
    <col width="14" customWidth="1" min="6" max="6"/>
    <col width="63" customWidth="1" min="7" max="7"/>
    <col width="14" customWidth="1" min="8" max="8"/>
  </cols>
  <sheetData>
    <row r="1">
      <c r="A1" s="1" t="inlineStr">
        <is>
          <t>SCHEDULE OF RELATED PARTY TRANSACTIONS (Details) - USD ($)</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Related Party Transaction [Line Items]</t>
        </is>
      </c>
    </row>
    <row r="4">
      <c r="A4" s="4" t="inlineStr">
        <is>
          <t>Revenues resulting from transactions with a related party</t>
        </is>
      </c>
      <c r="C4" s="4" t="inlineStr">
        <is>
          <t xml:space="preserve"> </t>
        </is>
      </c>
      <c r="D4" s="4" t="inlineStr">
        <is>
          <t xml:space="preserve"> </t>
        </is>
      </c>
      <c r="E4" s="5" t="n">
        <v>97554</v>
      </c>
      <c r="F4" s="4" t="inlineStr">
        <is>
          <t xml:space="preserve"> </t>
        </is>
      </c>
    </row>
    <row r="5">
      <c r="A5" s="4" t="inlineStr">
        <is>
          <t>Cost of goods sold resulting from related parties</t>
        </is>
      </c>
      <c r="D5" s="4" t="inlineStr">
        <is>
          <t xml:space="preserve"> </t>
        </is>
      </c>
      <c r="E5" s="6" t="n">
        <v>97554</v>
      </c>
      <c r="F5" s="4" t="inlineStr">
        <is>
          <t xml:space="preserve"> </t>
        </is>
      </c>
    </row>
    <row r="6">
      <c r="A6" s="4" t="inlineStr">
        <is>
          <t>Amounts due from related parties</t>
        </is>
      </c>
      <c r="C6" s="4" t="inlineStr">
        <is>
          <t xml:space="preserve"> </t>
        </is>
      </c>
      <c r="E6" s="4" t="inlineStr">
        <is>
          <t xml:space="preserve"> </t>
        </is>
      </c>
      <c r="G6" s="5" t="n">
        <v>76619</v>
      </c>
      <c r="H6" s="5" t="n">
        <v>71884</v>
      </c>
    </row>
    <row r="7">
      <c r="A7" s="4" t="inlineStr">
        <is>
          <t>Amounts due to related parties</t>
        </is>
      </c>
      <c r="C7" s="4" t="inlineStr">
        <is>
          <t xml:space="preserve"> </t>
        </is>
      </c>
      <c r="E7" s="4" t="inlineStr">
        <is>
          <t xml:space="preserve"> </t>
        </is>
      </c>
      <c r="G7" s="5" t="n">
        <v>529060</v>
      </c>
      <c r="H7" s="6" t="n">
        <v>5000803</v>
      </c>
    </row>
    <row r="8">
      <c r="A8" s="4" t="inlineStr">
        <is>
          <t>Chengdu Wetouch Technology Co Ltd [Member]</t>
        </is>
      </c>
    </row>
    <row r="9">
      <c r="A9" s="3" t="inlineStr">
        <is>
          <t>Related Party Transaction [Line Items]</t>
        </is>
      </c>
    </row>
    <row r="10">
      <c r="A10" s="4" t="inlineStr">
        <is>
          <t>Revenues resulting from transactions with a related party</t>
        </is>
      </c>
      <c r="C10" s="4" t="inlineStr">
        <is>
          <t xml:space="preserve"> </t>
        </is>
      </c>
      <c r="D10" s="4" t="inlineStr">
        <is>
          <t xml:space="preserve"> </t>
        </is>
      </c>
      <c r="E10" s="6" t="n">
        <v>10451</v>
      </c>
      <c r="F10" s="4" t="inlineStr">
        <is>
          <t xml:space="preserve"> </t>
        </is>
      </c>
    </row>
    <row r="11">
      <c r="A11" s="4" t="inlineStr">
        <is>
          <t>Cost of goods sold resulting from related parties</t>
        </is>
      </c>
      <c r="C11" s="4" t="inlineStr">
        <is>
          <t xml:space="preserve"> </t>
        </is>
      </c>
      <c r="D11" s="4" t="inlineStr">
        <is>
          <t xml:space="preserve"> </t>
        </is>
      </c>
      <c r="E11" s="6" t="n">
        <v>10451</v>
      </c>
      <c r="F11" s="4" t="inlineStr">
        <is>
          <t xml:space="preserve"> </t>
        </is>
      </c>
    </row>
    <row r="12">
      <c r="A12" s="4" t="inlineStr">
        <is>
          <t>Meishan Vtouch Electronics Technology Co., Ltd. [Member]</t>
        </is>
      </c>
    </row>
    <row r="13">
      <c r="A13" s="3" t="inlineStr">
        <is>
          <t>Related Party Transaction [Line Items]</t>
        </is>
      </c>
    </row>
    <row r="14">
      <c r="A14" s="4" t="inlineStr">
        <is>
          <t>Revenues resulting from transactions with a related party</t>
        </is>
      </c>
      <c r="C14" s="4" t="inlineStr">
        <is>
          <t xml:space="preserve"> </t>
        </is>
      </c>
      <c r="D14" s="4" t="inlineStr">
        <is>
          <t xml:space="preserve"> </t>
        </is>
      </c>
      <c r="E14" s="6" t="n">
        <v>87103</v>
      </c>
      <c r="F14" s="4" t="inlineStr">
        <is>
          <t xml:space="preserve"> </t>
        </is>
      </c>
    </row>
    <row r="15">
      <c r="A15" s="4" t="inlineStr">
        <is>
          <t>Cost of goods sold resulting from related parties</t>
        </is>
      </c>
      <c r="C15" s="4" t="inlineStr">
        <is>
          <t xml:space="preserve"> </t>
        </is>
      </c>
      <c r="D15" s="4" t="inlineStr">
        <is>
          <t xml:space="preserve"> </t>
        </is>
      </c>
      <c r="E15" s="5" t="n">
        <v>87103</v>
      </c>
      <c r="F15" s="4" t="inlineStr">
        <is>
          <t xml:space="preserve"> </t>
        </is>
      </c>
    </row>
    <row r="16">
      <c r="A16" s="4" t="inlineStr">
        <is>
          <t>Related party transaction relationship</t>
        </is>
      </c>
      <c r="E16" s="4" t="inlineStr">
        <is>
          <t>95% owned by Mr. Guangde Cai and 5% by Chengdu Wetouch</t>
        </is>
      </c>
      <c r="G16" s="4" t="inlineStr">
        <is>
          <t>95% owned by Mr. Guangde Cai and 5% by Chengdu Wetouch</t>
        </is>
      </c>
    </row>
    <row r="17">
      <c r="A17" s="4" t="inlineStr">
        <is>
          <t>Amounts due to related parties</t>
        </is>
      </c>
      <c r="C17" s="4" t="inlineStr">
        <is>
          <t xml:space="preserve"> </t>
        </is>
      </c>
      <c r="E17" s="4" t="inlineStr">
        <is>
          <t xml:space="preserve"> </t>
        </is>
      </c>
      <c r="G17" s="5" t="n">
        <v>68402</v>
      </c>
      <c r="H17" s="6" t="n">
        <v>397947</v>
      </c>
    </row>
    <row r="18">
      <c r="A18" s="4" t="inlineStr">
        <is>
          <t>Meishan Vtouch Electronics Technology Co., Ltd. [Member] | Sichuan Wetouch [Member]</t>
        </is>
      </c>
    </row>
    <row r="19">
      <c r="A19" s="3" t="inlineStr">
        <is>
          <t>Related Party Transaction [Line Items]</t>
        </is>
      </c>
    </row>
    <row r="20">
      <c r="A20" s="4" t="inlineStr">
        <is>
          <t>Revenues resulting from transactions with a related party</t>
        </is>
      </c>
      <c r="G20" s="4" t="inlineStr">
        <is>
          <t xml:space="preserve"> </t>
        </is>
      </c>
      <c r="H20" s="6" t="n">
        <v>184212</v>
      </c>
    </row>
    <row r="21">
      <c r="A21" s="4" t="inlineStr">
        <is>
          <t>Vision Touch Technology AG [Member]</t>
        </is>
      </c>
    </row>
    <row r="22">
      <c r="A22" s="3" t="inlineStr">
        <is>
          <t>Related Party Transaction [Line Items]</t>
        </is>
      </c>
    </row>
    <row r="23">
      <c r="A23" s="4" t="inlineStr">
        <is>
          <t>Related party transaction relationship</t>
        </is>
      </c>
      <c r="E23" s="4" t="inlineStr">
        <is>
          <t>100% owned by Mr. Yong Yang, Sales Director of Sichuan Wetouch</t>
        </is>
      </c>
      <c r="G23" s="4" t="inlineStr">
        <is>
          <t>100% owned by Mr. Yong Yang, Sales Director of Sichuan Wetouch</t>
        </is>
      </c>
    </row>
    <row r="24">
      <c r="A24" s="4" t="inlineStr">
        <is>
          <t>Amounts due from related parties</t>
        </is>
      </c>
      <c r="C24" s="4" t="inlineStr">
        <is>
          <t xml:space="preserve"> </t>
        </is>
      </c>
      <c r="E24" s="4" t="inlineStr">
        <is>
          <t xml:space="preserve"> </t>
        </is>
      </c>
      <c r="G24" s="5" t="n">
        <v>76619</v>
      </c>
      <c r="H24" s="6" t="n">
        <v>71812</v>
      </c>
    </row>
    <row r="25">
      <c r="A25" s="4" t="inlineStr">
        <is>
          <t>Chengdu Wetouch Technology Co., Ltd ("Chengdu Wetouch") [Member]</t>
        </is>
      </c>
    </row>
    <row r="26">
      <c r="A26" s="3" t="inlineStr">
        <is>
          <t>Related Party Transaction [Line Items]</t>
        </is>
      </c>
    </row>
    <row r="27">
      <c r="A27" s="4" t="inlineStr">
        <is>
          <t>Related party transaction relationship</t>
        </is>
      </c>
      <c r="E27" s="4" t="inlineStr">
        <is>
          <t>94% owned by Mr. Guangde Cai &amp; 2% by Mr. Shengyong Li</t>
        </is>
      </c>
      <c r="G27" s="4" t="inlineStr">
        <is>
          <t>94% owned by Mr. Guangde Cai &amp; 2% by Mr. Shengyong Li</t>
        </is>
      </c>
    </row>
    <row r="28">
      <c r="A28" s="4" t="inlineStr">
        <is>
          <t>Amounts due to related parties</t>
        </is>
      </c>
      <c r="C28" s="4" t="inlineStr">
        <is>
          <t xml:space="preserve"> </t>
        </is>
      </c>
      <c r="E28" s="4" t="inlineStr">
        <is>
          <t xml:space="preserve"> </t>
        </is>
      </c>
      <c r="G28" s="5" t="n">
        <v>134616</v>
      </c>
      <c r="H28" s="6" t="n">
        <v>121306</v>
      </c>
    </row>
    <row r="29">
      <c r="A29" s="4" t="inlineStr">
        <is>
          <t>Chengdu Vtouch Intelligence Science And Technology Co Ltd. [Member]</t>
        </is>
      </c>
    </row>
    <row r="30">
      <c r="A30" s="3" t="inlineStr">
        <is>
          <t>Related Party Transaction [Line Items]</t>
        </is>
      </c>
    </row>
    <row r="31">
      <c r="A31" s="4" t="inlineStr">
        <is>
          <t>Related party transaction relationship</t>
        </is>
      </c>
      <c r="E31" s="4" t="inlineStr">
        <is>
          <t>100% owned by HK Vtouch Holding Group Co., Ltd.</t>
        </is>
      </c>
      <c r="G31" s="4" t="inlineStr">
        <is>
          <t>100% owned by HK Vtouch Holding Group Co., Ltd.</t>
        </is>
      </c>
    </row>
    <row r="32">
      <c r="A32" s="4" t="inlineStr">
        <is>
          <t>Amounts due to related parties</t>
        </is>
      </c>
      <c r="C32" s="4" t="inlineStr">
        <is>
          <t xml:space="preserve"> </t>
        </is>
      </c>
      <c r="E32" s="4" t="inlineStr">
        <is>
          <t xml:space="preserve"> </t>
        </is>
      </c>
      <c r="G32" s="4" t="inlineStr">
        <is>
          <t xml:space="preserve"> </t>
        </is>
      </c>
    </row>
    <row r="33">
      <c r="A33" s="4" t="inlineStr">
        <is>
          <t>Mr. Guangde Cai [Member]</t>
        </is>
      </c>
    </row>
    <row r="34">
      <c r="A34" s="3" t="inlineStr">
        <is>
          <t>Related Party Transaction [Line Items]</t>
        </is>
      </c>
    </row>
    <row r="35">
      <c r="A35" s="4" t="inlineStr">
        <is>
          <t>Related party transaction relationship</t>
        </is>
      </c>
      <c r="E35" s="4" t="inlineStr">
        <is>
          <t>Chairman and CEO of the Company</t>
        </is>
      </c>
      <c r="G35" s="4" t="inlineStr">
        <is>
          <t>Chairman and CEO of the Company</t>
        </is>
      </c>
    </row>
    <row r="36">
      <c r="A36" s="4" t="inlineStr">
        <is>
          <t>Amounts due to related parties</t>
        </is>
      </c>
      <c r="C36" s="4" t="inlineStr">
        <is>
          <t xml:space="preserve"> </t>
        </is>
      </c>
      <c r="E36" s="4" t="inlineStr">
        <is>
          <t xml:space="preserve"> </t>
        </is>
      </c>
      <c r="G36" s="5" t="n">
        <v>326042</v>
      </c>
      <c r="H36" s="6" t="n">
        <v>215031</v>
      </c>
    </row>
    <row r="37">
      <c r="A37" s="4" t="inlineStr">
        <is>
          <t>Mr. Shengyong Li [Member]</t>
        </is>
      </c>
    </row>
    <row r="38">
      <c r="A38" s="3" t="inlineStr">
        <is>
          <t>Related Party Transaction [Line Items]</t>
        </is>
      </c>
    </row>
    <row r="39">
      <c r="A39" s="4" t="inlineStr">
        <is>
          <t>Related party transaction relationship</t>
        </is>
      </c>
      <c r="G39" s="4" t="inlineStr">
        <is>
          <t>General Manager of Sichuan Wetouch</t>
        </is>
      </c>
    </row>
    <row r="40">
      <c r="A40" s="4" t="inlineStr">
        <is>
          <t>Amounts due from related parties</t>
        </is>
      </c>
      <c r="G40" s="4" t="inlineStr">
        <is>
          <t xml:space="preserve"> </t>
        </is>
      </c>
      <c r="H40" s="6" t="n">
        <v>72</v>
      </c>
    </row>
    <row r="41">
      <c r="A41" s="4" t="inlineStr">
        <is>
          <t>Australia Vtouch Technology Co., Ltd. [Member]</t>
        </is>
      </c>
    </row>
    <row r="42">
      <c r="A42" s="3" t="inlineStr">
        <is>
          <t>Related Party Transaction [Line Items]</t>
        </is>
      </c>
    </row>
    <row r="43">
      <c r="A43" s="4" t="inlineStr">
        <is>
          <t>Related party transaction relationship</t>
        </is>
      </c>
      <c r="B43" s="4" t="inlineStr">
        <is>
          <t>[1]</t>
        </is>
      </c>
      <c r="G43" s="4" t="inlineStr">
        <is>
          <t>35.36% owned by Mr. Guangde Cai</t>
        </is>
      </c>
    </row>
    <row r="44">
      <c r="A44" s="4" t="inlineStr">
        <is>
          <t>Amounts due to related parties</t>
        </is>
      </c>
      <c r="B44" s="4" t="inlineStr">
        <is>
          <t>[1]</t>
        </is>
      </c>
      <c r="G44" s="4" t="inlineStr">
        <is>
          <t xml:space="preserve"> </t>
        </is>
      </c>
      <c r="H44" s="6" t="n">
        <v>4233949</v>
      </c>
    </row>
    <row r="45">
      <c r="A45" s="4" t="inlineStr">
        <is>
          <t>Mr. Guangde Cai/Ms. Jiaying Cai/Mr. Shenyong Li [Member]</t>
        </is>
      </c>
    </row>
    <row r="46">
      <c r="A46" s="3" t="inlineStr">
        <is>
          <t>Related Party Transaction [Line Items]</t>
        </is>
      </c>
    </row>
    <row r="47">
      <c r="A47" s="4" t="inlineStr">
        <is>
          <t>Amounts due to related parties</t>
        </is>
      </c>
      <c r="B47" s="4" t="inlineStr">
        <is>
          <t>[2]</t>
        </is>
      </c>
      <c r="G47" s="4" t="inlineStr">
        <is>
          <t xml:space="preserve"> </t>
        </is>
      </c>
      <c r="H47" s="4" t="inlineStr">
        <is>
          <t xml:space="preserve"> </t>
        </is>
      </c>
    </row>
    <row r="48">
      <c r="A48" s="4" t="inlineStr">
        <is>
          <t>Mr. Yong Yang [Member]</t>
        </is>
      </c>
    </row>
    <row r="49">
      <c r="A49" s="3" t="inlineStr">
        <is>
          <t>Related Party Transaction [Line Items]</t>
        </is>
      </c>
    </row>
    <row r="50">
      <c r="A50" s="4" t="inlineStr">
        <is>
          <t>Related party transaction relationship</t>
        </is>
      </c>
      <c r="G50" s="4" t="inlineStr">
        <is>
          <t>Sales Director of Sichuan Wetouch</t>
        </is>
      </c>
    </row>
    <row r="51">
      <c r="A51" s="4" t="inlineStr">
        <is>
          <t>Amounts due to related parties</t>
        </is>
      </c>
      <c r="G51" s="4" t="inlineStr">
        <is>
          <t xml:space="preserve"> </t>
        </is>
      </c>
      <c r="H51" s="5" t="n">
        <v>32570</v>
      </c>
    </row>
    <row r="52"/>
    <row r="53">
      <c r="A53" s="4" t="inlineStr">
        <is>
          <t>[1]</t>
        </is>
      </c>
      <c r="B53" s="4" t="inlineStr">
        <is>
          <t>On November 24,
2020, the Company repaid in full RMB 29.5 4.2 11.9 1.8 8</t>
        </is>
      </c>
    </row>
    <row r="54">
      <c r="A54" s="4" t="inlineStr">
        <is>
          <t>[2]</t>
        </is>
      </c>
      <c r="B54" s="4" t="inlineStr">
        <is>
          <t>For the year ended
December 31, 2018, Sichuan Wetouch owed Mr. Guangde Cai, daughter of Mr. Guangde Cai, Ms. Jiaying Cai and Mr. Shengyong Li, the related
parties of the Company, a total amount of approximately $ 14,000,000 93.5 100 14,000,000 93.5 14,000,000</t>
        </is>
      </c>
    </row>
  </sheetData>
  <mergeCells count="7">
    <mergeCell ref="A1:B2"/>
    <mergeCell ref="C1:D1"/>
    <mergeCell ref="E1:F1"/>
    <mergeCell ref="G1:H1"/>
    <mergeCell ref="A52:G52"/>
    <mergeCell ref="B53:G53"/>
    <mergeCell ref="B54:G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80" customWidth="1" min="2" max="2"/>
    <col width="22" customWidth="1" min="3" max="3"/>
    <col width="36" customWidth="1" min="4" max="4"/>
    <col width="27" customWidth="1" min="5" max="5"/>
    <col width="27" customWidth="1" min="6" max="6"/>
    <col width="37" customWidth="1" min="7" max="7"/>
    <col width="13" customWidth="1" min="8" max="8"/>
  </cols>
  <sheetData>
    <row r="1">
      <c r="A1" s="1" t="inlineStr">
        <is>
          <t>Condensed Consolidated Statements of Changes in Stockholders' Equity - USD ($)</t>
        </is>
      </c>
      <c r="C1" s="2" t="inlineStr">
        <is>
          <t>Common Stock [Member]</t>
        </is>
      </c>
      <c r="D1" s="2" t="inlineStr">
        <is>
          <t>Additional Paid-in Capital [Member]</t>
        </is>
      </c>
      <c r="E1" s="2" t="inlineStr">
        <is>
          <t>Statutory Reserve [Member]</t>
        </is>
      </c>
      <c r="F1" s="2" t="inlineStr">
        <is>
          <t>Retained Earnings [Member]</t>
        </is>
      </c>
      <c r="G1" s="2" t="inlineStr">
        <is>
          <t>AOCI Attributable to Parent [Member]</t>
        </is>
      </c>
      <c r="H1" s="2" t="inlineStr">
        <is>
          <t>Total</t>
        </is>
      </c>
    </row>
    <row r="2">
      <c r="A2" s="4" t="inlineStr">
        <is>
          <t>Beginning Balance at Dec. 31, 2018</t>
        </is>
      </c>
      <c r="C2" s="5" t="n">
        <v>28000</v>
      </c>
      <c r="D2" s="5" t="n">
        <v>14034</v>
      </c>
      <c r="E2" s="5" t="n">
        <v>288045</v>
      </c>
      <c r="F2" s="5" t="n">
        <v>19356405</v>
      </c>
      <c r="G2" s="5" t="n">
        <v>-890796</v>
      </c>
      <c r="H2" s="5" t="n">
        <v>18795688</v>
      </c>
    </row>
    <row r="3">
      <c r="A3" s="4" t="inlineStr">
        <is>
          <t>Balance, shares at Dec. 31, 2018</t>
        </is>
      </c>
      <c r="B3" s="4" t="inlineStr">
        <is>
          <t>[1]</t>
        </is>
      </c>
      <c r="C3" s="6" t="n">
        <v>28000000</v>
      </c>
    </row>
    <row r="4">
      <c r="A4" s="4" t="inlineStr">
        <is>
          <t>Appropriation to statutory reserve</t>
        </is>
      </c>
      <c r="C4" s="4" t="inlineStr">
        <is>
          <t xml:space="preserve"> </t>
        </is>
      </c>
      <c r="D4" s="4" t="inlineStr">
        <is>
          <t xml:space="preserve"> </t>
        </is>
      </c>
      <c r="E4" s="6" t="n">
        <v>1715524</v>
      </c>
      <c r="F4" s="6" t="n">
        <v>-1715524</v>
      </c>
      <c r="G4" s="4" t="inlineStr">
        <is>
          <t xml:space="preserve"> </t>
        </is>
      </c>
      <c r="H4" s="4" t="inlineStr">
        <is>
          <t xml:space="preserve"> </t>
        </is>
      </c>
    </row>
    <row r="5">
      <c r="A5" s="4" t="inlineStr">
        <is>
          <t>Net income</t>
        </is>
      </c>
      <c r="F5" s="6" t="n">
        <v>13716613</v>
      </c>
      <c r="H5" s="6" t="n">
        <v>13716613</v>
      </c>
    </row>
    <row r="6">
      <c r="A6" s="4" t="inlineStr">
        <is>
          <t>Foreign currency translation adjustment</t>
        </is>
      </c>
      <c r="C6" s="4" t="inlineStr">
        <is>
          <t xml:space="preserve"> </t>
        </is>
      </c>
      <c r="D6" s="4" t="inlineStr">
        <is>
          <t xml:space="preserve"> </t>
        </is>
      </c>
      <c r="E6" s="4" t="inlineStr">
        <is>
          <t xml:space="preserve"> </t>
        </is>
      </c>
      <c r="F6" s="4" t="inlineStr">
        <is>
          <t xml:space="preserve"> </t>
        </is>
      </c>
      <c r="G6" s="6" t="n">
        <v>-844192</v>
      </c>
      <c r="H6" s="6" t="n">
        <v>-844192</v>
      </c>
    </row>
    <row r="7">
      <c r="A7" s="4" t="inlineStr">
        <is>
          <t>Ending balance, value at Dec. 31, 2019</t>
        </is>
      </c>
      <c r="B7" s="4" t="inlineStr">
        <is>
          <t>[2]</t>
        </is>
      </c>
      <c r="C7" s="5" t="n">
        <v>28000</v>
      </c>
      <c r="D7" s="6" t="n">
        <v>14034</v>
      </c>
      <c r="E7" s="6" t="n">
        <v>2003569</v>
      </c>
      <c r="F7" s="6" t="n">
        <v>31357494</v>
      </c>
      <c r="G7" s="6" t="n">
        <v>-1734988</v>
      </c>
      <c r="H7" s="6" t="n">
        <v>31668109</v>
      </c>
    </row>
    <row r="8">
      <c r="A8" s="4" t="inlineStr">
        <is>
          <t>Balance, shares at Dec. 31, 2019</t>
        </is>
      </c>
      <c r="B8" s="4" t="inlineStr">
        <is>
          <t>[2]</t>
        </is>
      </c>
      <c r="C8" s="6" t="n">
        <v>28000000</v>
      </c>
    </row>
    <row r="9">
      <c r="A9" s="4" t="inlineStr">
        <is>
          <t>Net income</t>
        </is>
      </c>
      <c r="F9" s="6" t="n">
        <v>7979465</v>
      </c>
      <c r="H9" s="6" t="n">
        <v>7979465</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6" t="n">
        <v>1052308</v>
      </c>
      <c r="H10" s="6" t="n">
        <v>1052308</v>
      </c>
    </row>
    <row r="11">
      <c r="A11" s="4" t="inlineStr">
        <is>
          <t>Ending balance, value at Sep. 30, 2020</t>
        </is>
      </c>
      <c r="C11" s="5" t="n">
        <v>28000</v>
      </c>
      <c r="D11" s="6" t="n">
        <v>14034</v>
      </c>
      <c r="E11" s="6" t="n">
        <v>2003569</v>
      </c>
      <c r="F11" s="6" t="n">
        <v>39336959</v>
      </c>
      <c r="G11" s="6" t="n">
        <v>-682680</v>
      </c>
      <c r="H11" s="6" t="n">
        <v>40699882</v>
      </c>
    </row>
    <row r="12">
      <c r="A12" s="4" t="inlineStr">
        <is>
          <t>Balance, shares at Sep. 30, 2020</t>
        </is>
      </c>
      <c r="C12" s="6" t="n">
        <v>28000000</v>
      </c>
    </row>
    <row r="13">
      <c r="A13" s="4" t="inlineStr">
        <is>
          <t>Beginning Balance at Dec. 31, 2019</t>
        </is>
      </c>
      <c r="B13" s="4" t="inlineStr">
        <is>
          <t>[2]</t>
        </is>
      </c>
      <c r="C13" s="5" t="n">
        <v>28000</v>
      </c>
      <c r="D13" s="6" t="n">
        <v>14034</v>
      </c>
      <c r="E13" s="6" t="n">
        <v>2003569</v>
      </c>
      <c r="F13" s="6" t="n">
        <v>31357494</v>
      </c>
      <c r="G13" s="6" t="n">
        <v>-1734988</v>
      </c>
      <c r="H13" s="6" t="n">
        <v>31668109</v>
      </c>
    </row>
    <row r="14">
      <c r="A14" s="4" t="inlineStr">
        <is>
          <t>Balance, shares at Dec. 31, 2019</t>
        </is>
      </c>
      <c r="B14" s="4" t="inlineStr">
        <is>
          <t>[2]</t>
        </is>
      </c>
      <c r="C14" s="6" t="n">
        <v>28000000</v>
      </c>
    </row>
    <row r="15">
      <c r="A15" s="4" t="inlineStr">
        <is>
          <t>Share-based compensation</t>
        </is>
      </c>
      <c r="C15" s="5" t="n">
        <v>104</v>
      </c>
      <c r="D15" s="6" t="n">
        <v>1064254</v>
      </c>
      <c r="E15" s="4" t="inlineStr">
        <is>
          <t xml:space="preserve"> </t>
        </is>
      </c>
      <c r="G15" s="4" t="inlineStr">
        <is>
          <t xml:space="preserve"> </t>
        </is>
      </c>
      <c r="H15" s="6" t="n">
        <v>1064358</v>
      </c>
    </row>
    <row r="16">
      <c r="A16" s="4" t="inlineStr">
        <is>
          <t>Share-based compensation, shares</t>
        </is>
      </c>
      <c r="C16" s="6" t="n">
        <v>103610</v>
      </c>
    </row>
    <row r="17">
      <c r="A17" s="4" t="inlineStr">
        <is>
          <t>Appropriation to statutory reserve</t>
        </is>
      </c>
      <c r="C17" s="4" t="inlineStr">
        <is>
          <t xml:space="preserve"> </t>
        </is>
      </c>
      <c r="D17" s="4" t="inlineStr">
        <is>
          <t xml:space="preserve"> </t>
        </is>
      </c>
      <c r="E17" s="6" t="n">
        <v>1058590</v>
      </c>
      <c r="F17" s="6" t="n">
        <v>-1058590</v>
      </c>
      <c r="G17" s="4" t="inlineStr">
        <is>
          <t xml:space="preserve"> </t>
        </is>
      </c>
      <c r="H17" s="4" t="inlineStr">
        <is>
          <t xml:space="preserve"> </t>
        </is>
      </c>
    </row>
    <row r="18">
      <c r="A18" s="4" t="inlineStr">
        <is>
          <t>Recapitalization -10/9/2020</t>
        </is>
      </c>
      <c r="C18" s="5" t="n">
        <v>3396</v>
      </c>
      <c r="D18" s="5" t="n">
        <v>-5355</v>
      </c>
      <c r="E18" s="4" t="inlineStr">
        <is>
          <t xml:space="preserve"> </t>
        </is>
      </c>
      <c r="F18" s="4" t="inlineStr">
        <is>
          <t xml:space="preserve"> </t>
        </is>
      </c>
      <c r="G18" s="4" t="inlineStr">
        <is>
          <t xml:space="preserve"> </t>
        </is>
      </c>
      <c r="H18" s="5" t="n">
        <v>-1959</v>
      </c>
    </row>
    <row r="19">
      <c r="A19" s="4" t="inlineStr">
        <is>
          <t>Recapitalization -10/9/2020, shares</t>
        </is>
      </c>
      <c r="C19" s="6" t="n">
        <v>3396394</v>
      </c>
    </row>
    <row r="20">
      <c r="A20" s="4" t="inlineStr">
        <is>
          <t>Fraction shares issued due to stock split</t>
        </is>
      </c>
      <c r="C20" s="6" t="n">
        <v>1</v>
      </c>
      <c r="D20" s="6" t="n">
        <v>-1</v>
      </c>
      <c r="E20" s="4" t="inlineStr">
        <is>
          <t xml:space="preserve"> </t>
        </is>
      </c>
      <c r="F20" s="4" t="inlineStr">
        <is>
          <t xml:space="preserve"> </t>
        </is>
      </c>
      <c r="G20" s="4" t="inlineStr">
        <is>
          <t xml:space="preserve"> </t>
        </is>
      </c>
      <c r="H20" s="4" t="inlineStr">
        <is>
          <t xml:space="preserve"> </t>
        </is>
      </c>
    </row>
    <row r="21">
      <c r="A21" s="4" t="inlineStr">
        <is>
          <t>Fraction shares issued due to stock split, shares</t>
        </is>
      </c>
      <c r="C21" s="6" t="n">
        <v>689</v>
      </c>
    </row>
    <row r="22">
      <c r="A22" s="4" t="inlineStr">
        <is>
          <t>Net income</t>
        </is>
      </c>
      <c r="F22" s="5" t="n">
        <v>8930378</v>
      </c>
      <c r="H22" s="5" t="n">
        <v>8930378</v>
      </c>
    </row>
    <row r="23">
      <c r="A23" s="4" t="inlineStr">
        <is>
          <t>Foreign currency translation adjustment</t>
        </is>
      </c>
      <c r="C23" s="4" t="inlineStr">
        <is>
          <t xml:space="preserve"> </t>
        </is>
      </c>
      <c r="D23" s="4" t="inlineStr">
        <is>
          <t xml:space="preserve"> </t>
        </is>
      </c>
      <c r="E23" s="4" t="inlineStr">
        <is>
          <t xml:space="preserve"> </t>
        </is>
      </c>
      <c r="F23" s="4" t="inlineStr">
        <is>
          <t xml:space="preserve"> </t>
        </is>
      </c>
      <c r="G23" s="5" t="n">
        <v>2692896</v>
      </c>
      <c r="H23" s="6" t="n">
        <v>2692896</v>
      </c>
    </row>
    <row r="24">
      <c r="A24" s="4" t="inlineStr">
        <is>
          <t>Ending balance, value at Dec. 31, 2020</t>
        </is>
      </c>
      <c r="C24" s="5" t="n">
        <v>31501</v>
      </c>
      <c r="D24" s="6" t="n">
        <v>1072932</v>
      </c>
      <c r="E24" s="6" t="n">
        <v>3062159</v>
      </c>
      <c r="F24" s="6" t="n">
        <v>39229282</v>
      </c>
      <c r="G24" s="6" t="n">
        <v>957908</v>
      </c>
      <c r="H24" s="6" t="n">
        <v>44353782</v>
      </c>
    </row>
    <row r="25">
      <c r="A25" s="4" t="inlineStr">
        <is>
          <t>Balance, shares at Dec. 31, 2020</t>
        </is>
      </c>
      <c r="C25" s="6" t="n">
        <v>31500693</v>
      </c>
    </row>
    <row r="26">
      <c r="A26" s="4" t="inlineStr">
        <is>
          <t>Beginning Balance at Jun. 30, 2020</t>
        </is>
      </c>
      <c r="B26" s="4" t="inlineStr">
        <is>
          <t>[3]</t>
        </is>
      </c>
      <c r="C26" s="5" t="n">
        <v>28000</v>
      </c>
      <c r="D26" s="6" t="n">
        <v>14034</v>
      </c>
      <c r="E26" s="6" t="n">
        <v>2003569</v>
      </c>
      <c r="F26" s="6" t="n">
        <v>34610464</v>
      </c>
      <c r="G26" s="6" t="n">
        <v>-2213154</v>
      </c>
      <c r="H26" s="6" t="n">
        <v>34442913</v>
      </c>
    </row>
    <row r="27">
      <c r="A27" s="4" t="inlineStr">
        <is>
          <t>Balance, shares at Jun. 30, 2020</t>
        </is>
      </c>
      <c r="B27" s="4" t="inlineStr">
        <is>
          <t>[3]</t>
        </is>
      </c>
      <c r="C27" s="6" t="n">
        <v>28000000</v>
      </c>
    </row>
    <row r="28">
      <c r="A28" s="4" t="inlineStr">
        <is>
          <t>Net income</t>
        </is>
      </c>
      <c r="F28" s="6" t="n">
        <v>4726495</v>
      </c>
      <c r="H28" s="6" t="n">
        <v>4726495</v>
      </c>
    </row>
    <row r="29">
      <c r="A29" s="4" t="inlineStr">
        <is>
          <t>Foreign currency translation adjustment</t>
        </is>
      </c>
      <c r="C29" s="4" t="inlineStr">
        <is>
          <t xml:space="preserve"> </t>
        </is>
      </c>
      <c r="D29" s="4" t="inlineStr">
        <is>
          <t xml:space="preserve"> </t>
        </is>
      </c>
      <c r="E29" s="4" t="inlineStr">
        <is>
          <t xml:space="preserve"> </t>
        </is>
      </c>
      <c r="F29" s="4" t="inlineStr">
        <is>
          <t xml:space="preserve"> </t>
        </is>
      </c>
      <c r="G29" s="6" t="n">
        <v>1530474</v>
      </c>
      <c r="H29" s="6" t="n">
        <v>1530474</v>
      </c>
    </row>
    <row r="30">
      <c r="A30" s="4" t="inlineStr">
        <is>
          <t>Ending balance, value at Sep. 30, 2020</t>
        </is>
      </c>
      <c r="C30" s="5" t="n">
        <v>28000</v>
      </c>
      <c r="D30" s="6" t="n">
        <v>14034</v>
      </c>
      <c r="E30" s="6" t="n">
        <v>2003569</v>
      </c>
      <c r="F30" s="6" t="n">
        <v>39336959</v>
      </c>
      <c r="G30" s="6" t="n">
        <v>-682680</v>
      </c>
      <c r="H30" s="6" t="n">
        <v>40699882</v>
      </c>
    </row>
    <row r="31">
      <c r="A31" s="4" t="inlineStr">
        <is>
          <t>Balance, shares at Sep. 30, 2020</t>
        </is>
      </c>
      <c r="C31" s="6" t="n">
        <v>28000000</v>
      </c>
    </row>
    <row r="32">
      <c r="A32" s="4" t="inlineStr">
        <is>
          <t>Beginning Balance at Dec. 31, 2020</t>
        </is>
      </c>
      <c r="C32" s="5" t="n">
        <v>31501</v>
      </c>
      <c r="D32" s="6" t="n">
        <v>1072932</v>
      </c>
      <c r="E32" s="6" t="n">
        <v>3062159</v>
      </c>
      <c r="F32" s="6" t="n">
        <v>39229282</v>
      </c>
      <c r="G32" s="6" t="n">
        <v>957908</v>
      </c>
      <c r="H32" s="6" t="n">
        <v>44353782</v>
      </c>
    </row>
    <row r="33">
      <c r="A33" s="4" t="inlineStr">
        <is>
          <t>Balance, shares at Dec. 31, 2020</t>
        </is>
      </c>
      <c r="C33" s="6" t="n">
        <v>31500693</v>
      </c>
    </row>
    <row r="34">
      <c r="A34" s="4" t="inlineStr">
        <is>
          <t>Share-based compensation</t>
        </is>
      </c>
      <c r="C34" s="5" t="n">
        <v>311</v>
      </c>
      <c r="D34" s="6" t="n">
        <v>3148795</v>
      </c>
      <c r="E34" s="4" t="inlineStr">
        <is>
          <t xml:space="preserve"> </t>
        </is>
      </c>
      <c r="G34" s="4" t="inlineStr">
        <is>
          <t xml:space="preserve"> </t>
        </is>
      </c>
      <c r="H34" s="6" t="n">
        <v>3149106</v>
      </c>
    </row>
    <row r="35">
      <c r="A35" s="4" t="inlineStr">
        <is>
          <t>Share-based compensation, shares</t>
        </is>
      </c>
      <c r="C35" s="6" t="n">
        <v>310830</v>
      </c>
    </row>
    <row r="36">
      <c r="A36" s="4" t="inlineStr">
        <is>
          <t>Net income</t>
        </is>
      </c>
      <c r="F36" s="6" t="n">
        <v>16703824</v>
      </c>
      <c r="H36" s="6" t="n">
        <v>16703824</v>
      </c>
    </row>
    <row r="37">
      <c r="A37" s="4" t="inlineStr">
        <is>
          <t>Foreign currency translation adjustment</t>
        </is>
      </c>
      <c r="C37" s="4" t="inlineStr">
        <is>
          <t xml:space="preserve"> </t>
        </is>
      </c>
      <c r="D37" s="4" t="inlineStr">
        <is>
          <t xml:space="preserve"> </t>
        </is>
      </c>
      <c r="E37" s="4" t="inlineStr">
        <is>
          <t xml:space="preserve"> </t>
        </is>
      </c>
      <c r="F37" s="4" t="inlineStr">
        <is>
          <t xml:space="preserve"> </t>
        </is>
      </c>
      <c r="G37" s="6" t="n">
        <v>671786</v>
      </c>
      <c r="H37" s="6" t="n">
        <v>671786</v>
      </c>
    </row>
    <row r="38">
      <c r="A38" s="4" t="inlineStr">
        <is>
          <t>Ending balance, value at Sep. 30, 2021</t>
        </is>
      </c>
      <c r="C38" s="5" t="n">
        <v>31812</v>
      </c>
      <c r="D38" s="6" t="n">
        <v>4221727</v>
      </c>
      <c r="E38" s="6" t="n">
        <v>3062159</v>
      </c>
      <c r="F38" s="6" t="n">
        <v>55933106</v>
      </c>
      <c r="G38" s="6" t="n">
        <v>1629694</v>
      </c>
      <c r="H38" s="6" t="n">
        <v>64878498</v>
      </c>
    </row>
    <row r="39">
      <c r="A39" s="4" t="inlineStr">
        <is>
          <t>Balance, shares at Sep. 30, 2021</t>
        </is>
      </c>
      <c r="C39" s="6" t="n">
        <v>31811523</v>
      </c>
    </row>
    <row r="40">
      <c r="A40" s="4" t="inlineStr">
        <is>
          <t>Beginning Balance at Jun. 30, 2021</t>
        </is>
      </c>
      <c r="C40" s="5" t="n">
        <v>31812</v>
      </c>
      <c r="D40" s="6" t="n">
        <v>4221727</v>
      </c>
      <c r="E40" s="6" t="n">
        <v>3062159</v>
      </c>
      <c r="F40" s="6" t="n">
        <v>52657631</v>
      </c>
      <c r="G40" s="6" t="n">
        <v>1490488</v>
      </c>
      <c r="H40" s="6" t="n">
        <v>61463817</v>
      </c>
    </row>
    <row r="41">
      <c r="A41" s="4" t="inlineStr">
        <is>
          <t>Balance, shares at Jun. 30, 2021</t>
        </is>
      </c>
      <c r="C41" s="6" t="n">
        <v>31811523</v>
      </c>
    </row>
    <row r="42">
      <c r="A42" s="4" t="inlineStr">
        <is>
          <t>Net income</t>
        </is>
      </c>
      <c r="F42" s="6" t="n">
        <v>3275475</v>
      </c>
      <c r="H42" s="6" t="n">
        <v>3275475</v>
      </c>
    </row>
    <row r="43">
      <c r="A43" s="4" t="inlineStr">
        <is>
          <t>Foreign currency translation adjustment</t>
        </is>
      </c>
      <c r="C43" s="4" t="inlineStr">
        <is>
          <t xml:space="preserve"> </t>
        </is>
      </c>
      <c r="D43" s="4" t="inlineStr">
        <is>
          <t xml:space="preserve"> </t>
        </is>
      </c>
      <c r="E43" s="4" t="inlineStr">
        <is>
          <t xml:space="preserve"> </t>
        </is>
      </c>
      <c r="F43" s="4" t="inlineStr">
        <is>
          <t xml:space="preserve"> </t>
        </is>
      </c>
      <c r="G43" s="6" t="n">
        <v>139206</v>
      </c>
      <c r="H43" s="6" t="n">
        <v>139206</v>
      </c>
    </row>
    <row r="44">
      <c r="A44" s="4" t="inlineStr">
        <is>
          <t>Ending balance, value at Sep. 30, 2021</t>
        </is>
      </c>
      <c r="C44" s="5" t="n">
        <v>31812</v>
      </c>
      <c r="D44" s="5" t="n">
        <v>4221727</v>
      </c>
      <c r="E44" s="5" t="n">
        <v>3062159</v>
      </c>
      <c r="F44" s="5" t="n">
        <v>55933106</v>
      </c>
      <c r="G44" s="5" t="n">
        <v>1629694</v>
      </c>
      <c r="H44" s="5" t="n">
        <v>64878498</v>
      </c>
    </row>
    <row r="45">
      <c r="A45" s="4" t="inlineStr">
        <is>
          <t>Balance, shares at Sep. 30, 2021</t>
        </is>
      </c>
      <c r="C45" s="6" t="n">
        <v>31811523</v>
      </c>
    </row>
    <row r="46"/>
    <row r="47">
      <c r="A47" s="4" t="inlineStr">
        <is>
          <t>[1]</t>
        </is>
      </c>
      <c r="B47" s="4" t="inlineStr">
        <is>
          <t>Retrospectively restated
                                                                                                                                                              for effect of recapitalization, see Note 1</t>
        </is>
      </c>
    </row>
    <row r="48">
      <c r="A48" s="4" t="inlineStr">
        <is>
          <t>[2]</t>
        </is>
      </c>
      <c r="B48" s="4" t="inlineStr">
        <is>
          <t>Retrospectively
restated for effect of recapitalization, see Note 1</t>
        </is>
      </c>
    </row>
    <row r="49">
      <c r="A49" s="4" t="inlineStr">
        <is>
          <t>[3]</t>
        </is>
      </c>
      <c r="B49" s="4" t="inlineStr">
        <is>
          <t>Retrospectively
restated for effect of recapitalization, see Note 1</t>
        </is>
      </c>
    </row>
  </sheetData>
  <mergeCells count="5">
    <mergeCell ref="A1:B1"/>
    <mergeCell ref="A46:G46"/>
    <mergeCell ref="B47:G47"/>
    <mergeCell ref="B48:G48"/>
    <mergeCell ref="B49:G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Narrative)</t>
        </is>
      </c>
      <c r="B1" s="2" t="inlineStr">
        <is>
          <t>Sep. 30, 2021</t>
        </is>
      </c>
      <c r="C1" s="2" t="inlineStr">
        <is>
          <t>Dec. 31, 2020</t>
        </is>
      </c>
    </row>
    <row r="2">
      <c r="A2" s="4" t="inlineStr">
        <is>
          <t>Chengdu Wetouch [Member]</t>
        </is>
      </c>
    </row>
    <row r="3">
      <c r="A3" s="3" t="inlineStr">
        <is>
          <t>Related Party Transaction [Line Items]</t>
        </is>
      </c>
    </row>
    <row r="4">
      <c r="A4" s="4" t="inlineStr">
        <is>
          <t>Ownership percentage</t>
        </is>
      </c>
      <c r="B4" s="4" t="inlineStr">
        <is>
          <t>94.00%</t>
        </is>
      </c>
    </row>
    <row r="5">
      <c r="A5" s="4" t="inlineStr">
        <is>
          <t>Meishan Wetouch [Member]</t>
        </is>
      </c>
    </row>
    <row r="6">
      <c r="A6" s="3" t="inlineStr">
        <is>
          <t>Related Party Transaction [Line Items]</t>
        </is>
      </c>
    </row>
    <row r="7">
      <c r="A7" s="4" t="inlineStr">
        <is>
          <t>Ownership percentage</t>
        </is>
      </c>
      <c r="B7" s="4" t="inlineStr">
        <is>
          <t>95.00%</t>
        </is>
      </c>
    </row>
    <row r="8">
      <c r="A8" s="4" t="inlineStr">
        <is>
          <t>Mr. Guangde Cai [Member]</t>
        </is>
      </c>
    </row>
    <row r="9">
      <c r="A9" s="3" t="inlineStr">
        <is>
          <t>Related Party Transaction [Line Items]</t>
        </is>
      </c>
    </row>
    <row r="10">
      <c r="A10" s="4" t="inlineStr">
        <is>
          <t>Ownership percentage</t>
        </is>
      </c>
      <c r="C10" s="4" t="inlineStr">
        <is>
          <t>95.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INCOME TAXES (Details Narrative) - USD ($)</t>
        </is>
      </c>
      <c r="B1" s="2" t="inlineStr">
        <is>
          <t>Jan. 01, 2008</t>
        </is>
      </c>
      <c r="C1" s="2" t="inlineStr">
        <is>
          <t>Sep. 30, 2021</t>
        </is>
      </c>
      <c r="D1" s="2" t="inlineStr">
        <is>
          <t>Sep. 30, 2020</t>
        </is>
      </c>
      <c r="E1" s="2" t="inlineStr">
        <is>
          <t>Dec. 31, 2020</t>
        </is>
      </c>
      <c r="F1" s="2" t="inlineStr">
        <is>
          <t>Dec. 31, 2019</t>
        </is>
      </c>
      <c r="G1" s="2" t="inlineStr">
        <is>
          <t>Dec. 31, 2018</t>
        </is>
      </c>
      <c r="H1" s="2" t="inlineStr">
        <is>
          <t>Dec. 31, 2017</t>
        </is>
      </c>
      <c r="I1" s="2" t="inlineStr">
        <is>
          <t>Oct. 11, 2020</t>
        </is>
      </c>
    </row>
    <row r="2">
      <c r="A2" s="4" t="inlineStr">
        <is>
          <t>Statutory income tax</t>
        </is>
      </c>
      <c r="G2" s="4" t="inlineStr">
        <is>
          <t>21.00%</t>
        </is>
      </c>
      <c r="H2" s="4" t="inlineStr">
        <is>
          <t>35.00%</t>
        </is>
      </c>
    </row>
    <row r="3">
      <c r="A3" s="4" t="inlineStr">
        <is>
          <t>Income tax rate</t>
        </is>
      </c>
      <c r="E3" s="4" t="inlineStr">
        <is>
          <t>14.80%</t>
        </is>
      </c>
      <c r="F3" s="4" t="inlineStr">
        <is>
          <t>16.60%</t>
        </is>
      </c>
      <c r="G3" s="4" t="inlineStr">
        <is>
          <t>21.00%</t>
        </is>
      </c>
    </row>
    <row r="4">
      <c r="A4" s="4" t="inlineStr">
        <is>
          <t>Statutory income tax</t>
        </is>
      </c>
      <c r="E4" s="4" t="inlineStr">
        <is>
          <t>25.00%</t>
        </is>
      </c>
      <c r="F4" s="4" t="inlineStr">
        <is>
          <t>25.00%</t>
        </is>
      </c>
    </row>
    <row r="5">
      <c r="A5" s="4" t="inlineStr">
        <is>
          <t>Deferred tax assets</t>
        </is>
      </c>
      <c r="E5" s="5" t="n">
        <v>0</v>
      </c>
      <c r="F5" s="5" t="n">
        <v>0</v>
      </c>
    </row>
    <row r="6">
      <c r="A6" s="4" t="inlineStr">
        <is>
          <t>Sichuan Wetouch Technology Co. Ltd. [Member]</t>
        </is>
      </c>
    </row>
    <row r="7">
      <c r="A7" s="4" t="inlineStr">
        <is>
          <t>Income tax description</t>
        </is>
      </c>
      <c r="C7"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c r="E7" s="4" t="inlineStr">
        <is>
          <t>On
October 21, 2020, Sichuan Wetouch was granted on a case-by-case basis by Sichuan Provincial government as preferential tax treatment
High and New Technology Enterprises (“HNTEs”), entitled to a reduced income tax rate of 15% beginning October 21,
2020 till October 20, 2023.</t>
        </is>
      </c>
    </row>
    <row r="8">
      <c r="A8" s="4" t="inlineStr">
        <is>
          <t>Sichuan Vtouch [Member]</t>
        </is>
      </c>
    </row>
    <row r="9">
      <c r="A9" s="4" t="inlineStr">
        <is>
          <t>Statutory income tax</t>
        </is>
      </c>
      <c r="C9" s="4" t="inlineStr">
        <is>
          <t>25.00%</t>
        </is>
      </c>
    </row>
    <row r="10">
      <c r="A10" s="4" t="inlineStr">
        <is>
          <t>HONG KONG</t>
        </is>
      </c>
    </row>
    <row r="11">
      <c r="A11" s="4" t="inlineStr">
        <is>
          <t>Income tax rate</t>
        </is>
      </c>
      <c r="C11" s="4" t="inlineStr">
        <is>
          <t>16.50%</t>
        </is>
      </c>
      <c r="E11" s="4" t="inlineStr">
        <is>
          <t>16.50%</t>
        </is>
      </c>
    </row>
    <row r="12">
      <c r="A12" s="4" t="inlineStr">
        <is>
          <t>PRC [Member]</t>
        </is>
      </c>
    </row>
    <row r="13">
      <c r="A13" s="4" t="inlineStr">
        <is>
          <t>Statutory income tax</t>
        </is>
      </c>
      <c r="B13" s="4" t="inlineStr">
        <is>
          <t>25.00%</t>
        </is>
      </c>
      <c r="C13" s="4" t="inlineStr">
        <is>
          <t>20.60%</t>
        </is>
      </c>
      <c r="D13" s="4" t="inlineStr">
        <is>
          <t>12.20%</t>
        </is>
      </c>
    </row>
    <row r="14">
      <c r="A14" s="4" t="inlineStr">
        <is>
          <t>Income tax rate</t>
        </is>
      </c>
      <c r="I14" s="4" t="inlineStr">
        <is>
          <t>15.00%</t>
        </is>
      </c>
    </row>
    <row r="15">
      <c r="A15" s="4" t="inlineStr">
        <is>
          <t>PRC [Member] | Sichuan Vtouch [Member]</t>
        </is>
      </c>
    </row>
    <row r="16">
      <c r="A16" s="4" t="inlineStr">
        <is>
          <t>Statutory income tax</t>
        </is>
      </c>
      <c r="C16"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SCHEDULE OF ACCRUED EXPENSES AND OTHER CURRENT LIABILITIES (Details) - USD ($)</t>
        </is>
      </c>
      <c r="B1" s="2" t="inlineStr">
        <is>
          <t>Sep. 30, 2021</t>
        </is>
      </c>
      <c r="D1" s="2" t="inlineStr">
        <is>
          <t>Dec. 31, 2020</t>
        </is>
      </c>
      <c r="F1" s="2" t="inlineStr">
        <is>
          <t>Dec. 31, 2019</t>
        </is>
      </c>
    </row>
    <row r="2">
      <c r="A2" s="3" t="inlineStr">
        <is>
          <t>Payables and Accruals [Abstract]</t>
        </is>
      </c>
    </row>
    <row r="3">
      <c r="A3" s="4" t="inlineStr">
        <is>
          <t>Advance from customers</t>
        </is>
      </c>
      <c r="B3" s="5" t="n">
        <v>132521</v>
      </c>
      <c r="D3" s="5" t="n">
        <v>9493</v>
      </c>
      <c r="F3" s="5" t="n">
        <v>11719</v>
      </c>
    </row>
    <row r="4">
      <c r="A4" s="4" t="inlineStr">
        <is>
          <t>Accrued payroll and employee benefits</t>
        </is>
      </c>
      <c r="B4" s="6" t="n">
        <v>99194</v>
      </c>
      <c r="D4" s="6" t="n">
        <v>105801</v>
      </c>
      <c r="F4" s="6" t="n">
        <v>248745</v>
      </c>
    </row>
    <row r="5">
      <c r="A5" s="4" t="inlineStr">
        <is>
          <t>Accrued interest expenses</t>
        </is>
      </c>
      <c r="B5" s="4" t="inlineStr">
        <is>
          <t xml:space="preserve"> </t>
        </is>
      </c>
      <c r="D5" s="4" t="inlineStr">
        <is>
          <t xml:space="preserve"> </t>
        </is>
      </c>
      <c r="F5" s="6" t="n">
        <v>37140</v>
      </c>
    </row>
    <row r="6">
      <c r="A6" s="4" t="inlineStr">
        <is>
          <t>Other tax payables (i)</t>
        </is>
      </c>
      <c r="B6" s="4" t="inlineStr">
        <is>
          <t xml:space="preserve"> </t>
        </is>
      </c>
      <c r="C6" s="4" t="inlineStr">
        <is>
          <t>[1]</t>
        </is>
      </c>
      <c r="D6" s="6" t="n">
        <v>325719</v>
      </c>
      <c r="E6" s="4" t="inlineStr">
        <is>
          <t>[1]</t>
        </is>
      </c>
      <c r="F6" s="6" t="n">
        <v>324670</v>
      </c>
      <c r="G6" s="4" t="inlineStr">
        <is>
          <t>[2]</t>
        </is>
      </c>
    </row>
    <row r="7">
      <c r="A7" s="4" t="inlineStr">
        <is>
          <t>Penalty related to a loan default (ii)</t>
        </is>
      </c>
      <c r="B7" s="4" t="inlineStr">
        <is>
          <t xml:space="preserve"> </t>
        </is>
      </c>
      <c r="D7" s="4" t="inlineStr">
        <is>
          <t xml:space="preserve"> </t>
        </is>
      </c>
      <c r="E7" s="4" t="inlineStr">
        <is>
          <t>[3]</t>
        </is>
      </c>
      <c r="F7" s="6" t="n">
        <v>1701986</v>
      </c>
      <c r="G7" s="4" t="inlineStr">
        <is>
          <t>[3]</t>
        </is>
      </c>
    </row>
    <row r="8">
      <c r="A8" s="4" t="inlineStr">
        <is>
          <t>Others (iii)</t>
        </is>
      </c>
      <c r="B8" s="6" t="n">
        <v>92600</v>
      </c>
      <c r="C8" s="4" t="inlineStr">
        <is>
          <t>[4]</t>
        </is>
      </c>
      <c r="D8" s="6" t="n">
        <v>62442</v>
      </c>
      <c r="E8" s="4" t="inlineStr">
        <is>
          <t>[4]</t>
        </is>
      </c>
      <c r="F8" s="6" t="n">
        <v>16598</v>
      </c>
      <c r="G8" s="4" t="inlineStr">
        <is>
          <t>[5]</t>
        </is>
      </c>
    </row>
    <row r="9">
      <c r="A9" s="4" t="inlineStr">
        <is>
          <t>Accrued expenses and other current liabilities</t>
        </is>
      </c>
      <c r="B9" s="5" t="n">
        <v>324315</v>
      </c>
      <c r="D9" s="5" t="n">
        <v>503455</v>
      </c>
      <c r="F9" s="5" t="n">
        <v>2340858</v>
      </c>
    </row>
    <row r="10"/>
    <row r="11">
      <c r="A11" s="4" t="inlineStr">
        <is>
          <t>[1]</t>
        </is>
      </c>
      <c r="B11" s="4" t="inlineStr">
        <is>
          <t>Other tax payables
are mainly value added tax payable.</t>
        </is>
      </c>
    </row>
    <row r="12">
      <c r="A12" s="4" t="inlineStr">
        <is>
          <t>[2]</t>
        </is>
      </c>
      <c r="B12" s="4" t="inlineStr">
        <is>
          <t>Other tax payables
are mainly value added tax payable.</t>
        </is>
      </c>
    </row>
    <row r="13">
      <c r="A13" s="4" t="inlineStr">
        <is>
          <t>[3]</t>
        </is>
      </c>
      <c r="B13" s="4" t="inlineStr">
        <is>
          <t>Penalty payable of RMB 6.0 0.9 5.8 0.8 11.8 1.7</t>
        </is>
      </c>
    </row>
    <row r="14">
      <c r="A14" s="4" t="inlineStr">
        <is>
          <t>[4]</t>
        </is>
      </c>
      <c r="B14" s="4" t="inlineStr">
        <is>
          <t>Others mainly represent
accrued employee reimbursement payable and other accrued miscellaneous operating expenses.</t>
        </is>
      </c>
    </row>
    <row r="15">
      <c r="A15" s="4" t="inlineStr">
        <is>
          <t>[5]</t>
        </is>
      </c>
      <c r="B15" s="4" t="inlineStr">
        <is>
          <t>Others mainly represent
accrued employee reimbursement payable and other accrued miscellaneous operating expenses.</t>
        </is>
      </c>
    </row>
  </sheetData>
  <mergeCells count="9">
    <mergeCell ref="B1:C1"/>
    <mergeCell ref="D1:E1"/>
    <mergeCell ref="F1:G1"/>
    <mergeCell ref="A10:G10"/>
    <mergeCell ref="B11:G11"/>
    <mergeCell ref="B12:G12"/>
    <mergeCell ref="B13:G13"/>
    <mergeCell ref="B14:G14"/>
    <mergeCell ref="B15:G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OF ACCRUED EXPENSES AND OTHER CURRENT LIABILITIES (Details) (Parenthetical) ¥ in Millions, $ in Millions</t>
        </is>
      </c>
      <c r="B1" s="2" t="inlineStr">
        <is>
          <t>Sep. 16, 2020USD ($)</t>
        </is>
      </c>
      <c r="C1" s="2" t="inlineStr">
        <is>
          <t>Sep. 16, 2020CNY (¥)</t>
        </is>
      </c>
      <c r="D1" s="2" t="inlineStr">
        <is>
          <t>Dec. 31, 2019USD ($)</t>
        </is>
      </c>
      <c r="E1" s="2" t="inlineStr">
        <is>
          <t>Dec. 31, 2019CNY (¥)</t>
        </is>
      </c>
    </row>
    <row r="2">
      <c r="A2" s="3" t="inlineStr">
        <is>
          <t>Payables and Accruals [Abstract]</t>
        </is>
      </c>
    </row>
    <row r="3">
      <c r="A3" s="4" t="inlineStr">
        <is>
          <t>Penalty payable</t>
        </is>
      </c>
      <c r="D3" s="8" t="n">
        <v>0.9</v>
      </c>
      <c r="E3" s="12" t="n">
        <v>6</v>
      </c>
    </row>
    <row r="4">
      <c r="A4" s="4" t="inlineStr">
        <is>
          <t>Accrued loan</t>
        </is>
      </c>
      <c r="D4" s="8" t="n">
        <v>0.8</v>
      </c>
      <c r="E4" s="13" t="n">
        <v>5.8</v>
      </c>
    </row>
    <row r="5">
      <c r="A5" s="4" t="inlineStr">
        <is>
          <t>Repayment of loan default penalties</t>
        </is>
      </c>
      <c r="B5" s="8" t="n">
        <v>1.7</v>
      </c>
      <c r="C5" s="13" t="n">
        <v>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s>
  <sheetData>
    <row r="1">
      <c r="A1" s="1" t="inlineStr">
        <is>
          <t>DEFERRED GRANTS (Details Narrative)</t>
        </is>
      </c>
      <c r="B1" s="2" t="inlineStr">
        <is>
          <t>Dec. 31, 2020USD ($)</t>
        </is>
      </c>
      <c r="C1" s="2" t="inlineStr">
        <is>
          <t>Jan. 27, 2014USD ($)</t>
        </is>
      </c>
      <c r="D1" s="2" t="inlineStr">
        <is>
          <t>Jan. 27, 2014CNY (¥)</t>
        </is>
      </c>
      <c r="E1" s="2" t="inlineStr">
        <is>
          <t>Jan. 14, 2013USD ($)</t>
        </is>
      </c>
      <c r="F1" s="2" t="inlineStr">
        <is>
          <t>Jan. 14, 2013CNY (¥)</t>
        </is>
      </c>
    </row>
    <row r="2">
      <c r="A2" s="4" t="inlineStr">
        <is>
          <t>Deferred grants</t>
        </is>
      </c>
      <c r="B2" s="5" t="n">
        <v>678417</v>
      </c>
    </row>
    <row r="3">
      <c r="A3" s="4" t="inlineStr">
        <is>
          <t>Sichuan Wetouch Technology Co. Ltd. [Member]</t>
        </is>
      </c>
    </row>
    <row r="4">
      <c r="A4" s="4" t="inlineStr">
        <is>
          <t>Deferred grants</t>
        </is>
      </c>
      <c r="C4" s="5" t="n">
        <v>800000</v>
      </c>
      <c r="D4" s="12" t="n">
        <v>4800000</v>
      </c>
      <c r="E4" s="5" t="n">
        <v>1800000</v>
      </c>
      <c r="F4" s="12" t="n">
        <v>1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14" customWidth="1" min="2" max="2"/>
    <col width="14" customWidth="1" min="3" max="3"/>
    <col width="17" customWidth="1" min="4" max="4"/>
    <col width="14" customWidth="1" min="5" max="5"/>
    <col width="25" customWidth="1" min="6" max="6"/>
    <col width="14" customWidth="1" min="7" max="7"/>
  </cols>
  <sheetData>
    <row r="1">
      <c r="A1" s="1" t="inlineStr">
        <is>
          <t>SHARE BASED COMPENSATION (Details Narrative) - USD ($)</t>
        </is>
      </c>
      <c r="B1" s="2" t="inlineStr">
        <is>
          <t>Jan. 02, 2021</t>
        </is>
      </c>
      <c r="C1" s="2" t="inlineStr">
        <is>
          <t>Jan. 01, 2021</t>
        </is>
      </c>
      <c r="D1" s="2" t="inlineStr">
        <is>
          <t>Dec. 22, 2020</t>
        </is>
      </c>
      <c r="E1" s="2" t="inlineStr">
        <is>
          <t>Sep. 30, 2021</t>
        </is>
      </c>
      <c r="F1" s="2" t="inlineStr">
        <is>
          <t>Sep. 30, 2021</t>
        </is>
      </c>
      <c r="G1" s="2" t="inlineStr">
        <is>
          <t>Dec. 31, 2020</t>
        </is>
      </c>
    </row>
    <row r="2">
      <c r="A2" s="4" t="inlineStr">
        <is>
          <t>Warrants outstanding</t>
        </is>
      </c>
      <c r="E2" s="6" t="n">
        <v>841440</v>
      </c>
      <c r="F2" s="6" t="n">
        <v>841440</v>
      </c>
    </row>
    <row r="3">
      <c r="A3" s="4" t="inlineStr">
        <is>
          <t>Weighted average exercise price</t>
        </is>
      </c>
      <c r="F3" s="9" t="n">
        <v>0.01</v>
      </c>
    </row>
    <row r="4">
      <c r="A4" s="4" t="inlineStr">
        <is>
          <t>Weighted average remaining contractual term</t>
        </is>
      </c>
      <c r="F4" s="4" t="inlineStr">
        <is>
          <t>4 years 5 months 12 days</t>
        </is>
      </c>
    </row>
    <row r="5">
      <c r="A5" s="4" t="inlineStr">
        <is>
          <t>Aggregate intrinsic value</t>
        </is>
      </c>
      <c r="E5" s="5" t="n">
        <v>3400000</v>
      </c>
      <c r="F5" s="5" t="n">
        <v>3400000</v>
      </c>
    </row>
    <row r="6">
      <c r="A6" s="4" t="inlineStr">
        <is>
          <t>Number of shares vested</t>
        </is>
      </c>
      <c r="C6" s="6" t="n">
        <v>310830</v>
      </c>
    </row>
    <row r="7">
      <c r="A7" s="4" t="inlineStr">
        <is>
          <t>Share-based compensation, expected term</t>
        </is>
      </c>
      <c r="F7" s="4" t="inlineStr">
        <is>
          <t>2 years 6 months</t>
        </is>
      </c>
    </row>
    <row r="8">
      <c r="A8" s="4" t="inlineStr">
        <is>
          <t>Share-based compensation, expected dividend rate</t>
        </is>
      </c>
      <c r="F8" s="4" t="inlineStr">
        <is>
          <t>0.00%</t>
        </is>
      </c>
    </row>
    <row r="9">
      <c r="A9" s="4" t="inlineStr">
        <is>
          <t>Share-based compensation, volatility</t>
        </is>
      </c>
      <c r="F9" s="4" t="inlineStr">
        <is>
          <t>51.30%</t>
        </is>
      </c>
    </row>
    <row r="10">
      <c r="A10" s="4" t="inlineStr">
        <is>
          <t>Share-based compensation, average interest rate</t>
        </is>
      </c>
      <c r="F10" s="4" t="inlineStr">
        <is>
          <t>0.12%</t>
        </is>
      </c>
    </row>
    <row r="11">
      <c r="A11" s="4" t="inlineStr">
        <is>
          <t>Share-based compensation expense</t>
        </is>
      </c>
      <c r="E11" s="4" t="inlineStr">
        <is>
          <t xml:space="preserve"> </t>
        </is>
      </c>
      <c r="F11" s="5" t="n">
        <v>1041281</v>
      </c>
      <c r="G11" s="5" t="n">
        <v>351134</v>
      </c>
    </row>
    <row r="12">
      <c r="A12" s="4" t="inlineStr">
        <is>
          <t>Warrant [Member]</t>
        </is>
      </c>
    </row>
    <row r="13">
      <c r="A13" s="4" t="inlineStr">
        <is>
          <t>Number of shares vested</t>
        </is>
      </c>
      <c r="B13" s="6" t="n">
        <v>631080</v>
      </c>
    </row>
    <row r="14">
      <c r="A14" s="4" t="inlineStr">
        <is>
          <t>Share-based compensation expense</t>
        </is>
      </c>
      <c r="E14" s="4" t="inlineStr">
        <is>
          <t xml:space="preserve"> </t>
        </is>
      </c>
      <c r="F14" s="5" t="n">
        <v>2107825</v>
      </c>
      <c r="G14" s="5" t="n">
        <v>713120</v>
      </c>
    </row>
    <row r="15">
      <c r="A15" s="4" t="inlineStr">
        <is>
          <t>Board of Directors [Member]</t>
        </is>
      </c>
    </row>
    <row r="16">
      <c r="A16" s="4" t="inlineStr">
        <is>
          <t>Number of shares authorized</t>
        </is>
      </c>
      <c r="C16" s="6" t="n">
        <v>310830</v>
      </c>
    </row>
    <row r="17">
      <c r="A17" s="4" t="inlineStr">
        <is>
          <t>Board of Directors [Member] | Warrant [Member]</t>
        </is>
      </c>
    </row>
    <row r="18">
      <c r="A18" s="4" t="inlineStr">
        <is>
          <t>Number of shares authorized</t>
        </is>
      </c>
      <c r="C18" s="6" t="n">
        <v>631080</v>
      </c>
    </row>
    <row r="19">
      <c r="A19" s="4" t="inlineStr">
        <is>
          <t>Share-based compensation, expected term</t>
        </is>
      </c>
      <c r="C19" s="4" t="inlineStr">
        <is>
          <t>5 years</t>
        </is>
      </c>
    </row>
    <row r="20">
      <c r="A20" s="4" t="inlineStr">
        <is>
          <t>Warrants exercise price per share</t>
        </is>
      </c>
      <c r="C20" s="4" t="inlineStr">
        <is>
          <t>one</t>
        </is>
      </c>
    </row>
    <row r="21">
      <c r="A21" s="4" t="inlineStr">
        <is>
          <t>Director [Member] | The Crone Law Group [Member]</t>
        </is>
      </c>
    </row>
    <row r="22">
      <c r="A22" s="4" t="inlineStr">
        <is>
          <t>Number of shares authorized</t>
        </is>
      </c>
      <c r="D22" s="6" t="n">
        <v>103610</v>
      </c>
    </row>
    <row r="23">
      <c r="A23" s="4" t="inlineStr">
        <is>
          <t>Share-based compensation, expected term</t>
        </is>
      </c>
      <c r="D23" s="4" t="inlineStr">
        <is>
          <t>2 years 6 months</t>
        </is>
      </c>
    </row>
    <row r="24">
      <c r="A24" s="4" t="inlineStr">
        <is>
          <t>Share-based compensation, expected dividend rate</t>
        </is>
      </c>
      <c r="D24" s="4" t="inlineStr">
        <is>
          <t>0.00%</t>
        </is>
      </c>
    </row>
    <row r="25">
      <c r="A25" s="4" t="inlineStr">
        <is>
          <t>Share-based compensation, volatility</t>
        </is>
      </c>
      <c r="D25" s="4" t="inlineStr">
        <is>
          <t>43.50%</t>
        </is>
      </c>
    </row>
    <row r="26">
      <c r="A26" s="4" t="inlineStr">
        <is>
          <t>Share-based compensation, average interest rate</t>
        </is>
      </c>
      <c r="D26" s="4" t="inlineStr">
        <is>
          <t>0.11%</t>
        </is>
      </c>
    </row>
    <row r="27">
      <c r="A27" s="4" t="inlineStr">
        <is>
          <t>Number of shares vested</t>
        </is>
      </c>
      <c r="D27" s="6" t="n">
        <v>103610</v>
      </c>
    </row>
    <row r="28">
      <c r="A28" s="4" t="inlineStr">
        <is>
          <t>Director [Member] | Warrant [Member] | The Crone Law Group [Member]</t>
        </is>
      </c>
    </row>
    <row r="29">
      <c r="A29" s="4" t="inlineStr">
        <is>
          <t>Number of shares authorized</t>
        </is>
      </c>
      <c r="D29" s="6" t="n">
        <v>210360</v>
      </c>
    </row>
    <row r="30">
      <c r="A30" s="4" t="inlineStr">
        <is>
          <t>Warrant exercisable, period</t>
        </is>
      </c>
      <c r="D30" s="4" t="inlineStr">
        <is>
          <t>5 years</t>
        </is>
      </c>
    </row>
    <row r="31">
      <c r="A31" s="4" t="inlineStr">
        <is>
          <t>Warrants exercise price per share</t>
        </is>
      </c>
      <c r="D31" s="5" t="n">
        <v>1</v>
      </c>
    </row>
    <row r="32">
      <c r="A32" s="4" t="inlineStr">
        <is>
          <t>Number of shares vested</t>
        </is>
      </c>
      <c r="D3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URRENCY EXCHANGE RATE (Details)</t>
        </is>
      </c>
      <c r="B1" s="2" t="inlineStr">
        <is>
          <t>Sep. 30, 2021</t>
        </is>
      </c>
      <c r="C1" s="2" t="inlineStr">
        <is>
          <t>Dec. 31, 2020</t>
        </is>
      </c>
    </row>
    <row r="2">
      <c r="A2" s="4" t="inlineStr">
        <is>
          <t>Year End Spot Rate [Member]</t>
        </is>
      </c>
    </row>
    <row r="3">
      <c r="A3" s="3" t="inlineStr">
        <is>
          <t>Trading Activity, Gains and Losses, Net [Line Items]</t>
        </is>
      </c>
    </row>
    <row r="4">
      <c r="A4" s="4" t="inlineStr">
        <is>
          <t>Foreign currency exchange rate, translation</t>
        </is>
      </c>
      <c r="B4" s="14" t="n">
        <v>6.4434</v>
      </c>
      <c r="C4" s="14" t="n">
        <v>6.525</v>
      </c>
    </row>
    <row r="5">
      <c r="A5" s="4" t="inlineStr">
        <is>
          <t>Average Rate [Member]</t>
        </is>
      </c>
    </row>
    <row r="6">
      <c r="A6" s="3" t="inlineStr">
        <is>
          <t>Trading Activity, Gains and Losses, Net [Line Items]</t>
        </is>
      </c>
    </row>
    <row r="7">
      <c r="A7" s="4" t="inlineStr">
        <is>
          <t>Foreign currency exchange rate, translation</t>
        </is>
      </c>
      <c r="B7" s="14" t="n">
        <v>6.4701</v>
      </c>
      <c r="C7" s="14" t="n">
        <v>6.90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14" customWidth="1" min="7" max="7"/>
  </cols>
  <sheetData>
    <row r="1">
      <c r="A1" s="1" t="inlineStr">
        <is>
          <t>RISKS AND UNCERTAINTIES (Details Narrative)</t>
        </is>
      </c>
      <c r="B1" s="2" t="inlineStr">
        <is>
          <t>3 Months Ended</t>
        </is>
      </c>
      <c r="D1" s="2" t="inlineStr">
        <is>
          <t>9 Months Ended</t>
        </is>
      </c>
      <c r="F1" s="2" t="inlineStr">
        <is>
          <t>12 Months Ended</t>
        </is>
      </c>
    </row>
    <row r="2">
      <c r="B2" s="2" t="inlineStr">
        <is>
          <t>Sep. 30, 2021CNY (¥)</t>
        </is>
      </c>
      <c r="C2" s="2" t="inlineStr">
        <is>
          <t>Sep. 30, 2020</t>
        </is>
      </c>
      <c r="D2" s="2" t="inlineStr">
        <is>
          <t>Sep. 30, 2021CNY (¥)</t>
        </is>
      </c>
      <c r="E2" s="2" t="inlineStr">
        <is>
          <t>Sep. 30, 2020</t>
        </is>
      </c>
      <c r="F2" s="2" t="inlineStr">
        <is>
          <t>Dec. 31, 2020CNY (¥)</t>
        </is>
      </c>
      <c r="G2" s="2" t="inlineStr">
        <is>
          <t>Dec. 31, 2019</t>
        </is>
      </c>
    </row>
    <row r="3">
      <c r="A3" s="4" t="inlineStr">
        <is>
          <t>Revenue Benchmark [Member] | Customer Concentration Risk [Member] | Customers [Member]</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Revenue Benchmark [Member] | Customer Concentration Risk [Member] | Customer One [Member]</t>
        </is>
      </c>
    </row>
    <row r="7">
      <c r="A7" s="3" t="inlineStr">
        <is>
          <t>Concentration Risk [Line Items]</t>
        </is>
      </c>
    </row>
    <row r="8">
      <c r="A8" s="4" t="inlineStr">
        <is>
          <t>Concentration risk, percentage</t>
        </is>
      </c>
      <c r="B8" s="4" t="inlineStr">
        <is>
          <t>21.30%</t>
        </is>
      </c>
      <c r="C8" s="4" t="inlineStr">
        <is>
          <t>18.50%</t>
        </is>
      </c>
      <c r="D8" s="4" t="inlineStr">
        <is>
          <t>18.90%</t>
        </is>
      </c>
      <c r="E8" s="4" t="inlineStr">
        <is>
          <t>18.00%</t>
        </is>
      </c>
      <c r="F8" s="4" t="inlineStr">
        <is>
          <t>17.80%</t>
        </is>
      </c>
      <c r="G8" s="4" t="inlineStr">
        <is>
          <t>16.70%</t>
        </is>
      </c>
    </row>
    <row r="9">
      <c r="A9" s="4" t="inlineStr">
        <is>
          <t>Revenue Benchmark [Member] | Customer Concentration Risk [Member] | Customer Two [Member]</t>
        </is>
      </c>
    </row>
    <row r="10">
      <c r="A10" s="3" t="inlineStr">
        <is>
          <t>Concentration Risk [Line Items]</t>
        </is>
      </c>
    </row>
    <row r="11">
      <c r="A11" s="4" t="inlineStr">
        <is>
          <t>Concentration risk, percentage</t>
        </is>
      </c>
      <c r="B11" s="4" t="inlineStr">
        <is>
          <t>15.50%</t>
        </is>
      </c>
      <c r="C11" s="4" t="inlineStr">
        <is>
          <t>16.30%</t>
        </is>
      </c>
      <c r="D11" s="4" t="inlineStr">
        <is>
          <t>17.50%</t>
        </is>
      </c>
      <c r="E11" s="4" t="inlineStr">
        <is>
          <t>17.30%</t>
        </is>
      </c>
      <c r="F11" s="4" t="inlineStr">
        <is>
          <t>15.90%</t>
        </is>
      </c>
      <c r="G11" s="4" t="inlineStr">
        <is>
          <t>16.60%</t>
        </is>
      </c>
    </row>
    <row r="12">
      <c r="A12" s="4" t="inlineStr">
        <is>
          <t>Revenue Benchmark [Member] | Customer Concentration Risk [Member] | Customer Three [Member]</t>
        </is>
      </c>
    </row>
    <row r="13">
      <c r="A13" s="3" t="inlineStr">
        <is>
          <t>Concentration Risk [Line Items]</t>
        </is>
      </c>
    </row>
    <row r="14">
      <c r="A14" s="4" t="inlineStr">
        <is>
          <t>Concentration risk, percentage</t>
        </is>
      </c>
      <c r="B14" s="4" t="inlineStr">
        <is>
          <t>15.40%</t>
        </is>
      </c>
      <c r="C14" s="4" t="inlineStr">
        <is>
          <t>15.00%</t>
        </is>
      </c>
      <c r="D14" s="4" t="inlineStr">
        <is>
          <t>14.60%</t>
        </is>
      </c>
      <c r="E14" s="4" t="inlineStr">
        <is>
          <t>14.50%</t>
        </is>
      </c>
      <c r="F14" s="4" t="inlineStr">
        <is>
          <t>14.60%</t>
        </is>
      </c>
      <c r="G14" s="4" t="inlineStr">
        <is>
          <t>13.10%</t>
        </is>
      </c>
    </row>
    <row r="15">
      <c r="A15" s="4" t="inlineStr">
        <is>
          <t>Revenue Benchmark [Member] | Customer Concentration Risk [Member] | Customer Four [Member]</t>
        </is>
      </c>
    </row>
    <row r="16">
      <c r="A16" s="3" t="inlineStr">
        <is>
          <t>Concentration Risk [Line Items]</t>
        </is>
      </c>
    </row>
    <row r="17">
      <c r="A17" s="4" t="inlineStr">
        <is>
          <t>Concentration risk, percentage</t>
        </is>
      </c>
      <c r="B17" s="4" t="inlineStr">
        <is>
          <t>14.00%</t>
        </is>
      </c>
      <c r="C17" s="4" t="inlineStr">
        <is>
          <t>12.50%</t>
        </is>
      </c>
      <c r="D17" s="4" t="inlineStr">
        <is>
          <t>14.10%</t>
        </is>
      </c>
      <c r="E17" s="4" t="inlineStr">
        <is>
          <t>13.50%</t>
        </is>
      </c>
      <c r="F17" s="4" t="inlineStr">
        <is>
          <t>12.70%</t>
        </is>
      </c>
      <c r="G17" s="4" t="inlineStr">
        <is>
          <t>12.60%</t>
        </is>
      </c>
    </row>
    <row r="18">
      <c r="A18" s="4" t="inlineStr">
        <is>
          <t>Revenue Benchmark [Member] | Customer Concentration Risk [Member] | Customer Five [Member]</t>
        </is>
      </c>
    </row>
    <row r="19">
      <c r="A19" s="3" t="inlineStr">
        <is>
          <t>Concentration Risk [Line Items]</t>
        </is>
      </c>
    </row>
    <row r="20">
      <c r="A20" s="4" t="inlineStr">
        <is>
          <t>Concentration risk, percentage</t>
        </is>
      </c>
      <c r="B20" s="4" t="inlineStr">
        <is>
          <t>11.40%</t>
        </is>
      </c>
      <c r="C20" s="4" t="inlineStr">
        <is>
          <t>12.50%</t>
        </is>
      </c>
      <c r="D20" s="4" t="inlineStr">
        <is>
          <t>11.40%</t>
        </is>
      </c>
      <c r="E20" s="4" t="inlineStr">
        <is>
          <t>11.40%</t>
        </is>
      </c>
      <c r="F20" s="4" t="inlineStr">
        <is>
          <t>12.20%</t>
        </is>
      </c>
      <c r="G20" s="4" t="inlineStr">
        <is>
          <t>11.60%</t>
        </is>
      </c>
    </row>
    <row r="21">
      <c r="A21" s="4" t="inlineStr">
        <is>
          <t>Revenue Benchmark [Member] | Customer Concentration Risk [Member] | Top Ten Customers [Member]</t>
        </is>
      </c>
    </row>
    <row r="22">
      <c r="A22" s="3" t="inlineStr">
        <is>
          <t>Concentration Risk [Line Items]</t>
        </is>
      </c>
    </row>
    <row r="23">
      <c r="A23" s="4" t="inlineStr">
        <is>
          <t>Concentration risk, percentage</t>
        </is>
      </c>
      <c r="B23" s="4" t="inlineStr">
        <is>
          <t>98.10%</t>
        </is>
      </c>
      <c r="C23" s="4" t="inlineStr">
        <is>
          <t>99.40%</t>
        </is>
      </c>
      <c r="D23" s="4" t="inlineStr">
        <is>
          <t>96.70%</t>
        </is>
      </c>
      <c r="E23" s="4" t="inlineStr">
        <is>
          <t>98.50%</t>
        </is>
      </c>
      <c r="F23" s="4" t="inlineStr">
        <is>
          <t>98.50%</t>
        </is>
      </c>
      <c r="G23" s="4" t="inlineStr">
        <is>
          <t>98.60%</t>
        </is>
      </c>
    </row>
    <row r="24">
      <c r="A24" s="4" t="inlineStr">
        <is>
          <t>Revenue Benchmark [Member] | Customer Concentration Risk [Member] | Seven Customers [Member]</t>
        </is>
      </c>
    </row>
    <row r="25">
      <c r="A25" s="3" t="inlineStr">
        <is>
          <t>Concentration Risk [Line Items]</t>
        </is>
      </c>
    </row>
    <row r="26">
      <c r="A26" s="4" t="inlineStr">
        <is>
          <t>Concentration risk, percentage</t>
        </is>
      </c>
      <c r="D26" s="4" t="inlineStr">
        <is>
          <t>97.60%</t>
        </is>
      </c>
    </row>
    <row r="27">
      <c r="A27" s="4" t="inlineStr">
        <is>
          <t>Revenue Benchmark [Member] | Customer Concentration Risk [Member] | Four Customers [Member]</t>
        </is>
      </c>
    </row>
    <row r="28">
      <c r="A28" s="3" t="inlineStr">
        <is>
          <t>Concentration Risk [Line Items]</t>
        </is>
      </c>
    </row>
    <row r="29">
      <c r="A29" s="4" t="inlineStr">
        <is>
          <t>Concentration risk, percentage</t>
        </is>
      </c>
      <c r="F29" s="4" t="inlineStr">
        <is>
          <t>96.40%</t>
        </is>
      </c>
    </row>
    <row r="30">
      <c r="A30" s="4" t="inlineStr">
        <is>
          <t>Revenue Benchmark [Member] | Product Concentration Risk [Member] | Suppliers [Member]</t>
        </is>
      </c>
    </row>
    <row r="31">
      <c r="A31" s="3" t="inlineStr">
        <is>
          <t>Concentration Risk [Line Items]</t>
        </is>
      </c>
    </row>
    <row r="32">
      <c r="A32" s="4" t="inlineStr">
        <is>
          <t>Concentration risk, percentage</t>
        </is>
      </c>
      <c r="D32" s="4" t="inlineStr">
        <is>
          <t>10.00%</t>
        </is>
      </c>
      <c r="F32" s="4" t="inlineStr">
        <is>
          <t>10.00%</t>
        </is>
      </c>
    </row>
    <row r="33">
      <c r="A33" s="4" t="inlineStr">
        <is>
          <t>Revenue Benchmark [Member] | Product Concentration Risk [Member] | Four Suppliers [Member]</t>
        </is>
      </c>
    </row>
    <row r="34">
      <c r="A34" s="3" t="inlineStr">
        <is>
          <t>Concentration Risk [Line Items]</t>
        </is>
      </c>
    </row>
    <row r="35">
      <c r="A35" s="4" t="inlineStr">
        <is>
          <t>Concentration risk, percentage</t>
        </is>
      </c>
      <c r="B35" s="4" t="inlineStr">
        <is>
          <t>46.30%</t>
        </is>
      </c>
    </row>
    <row r="36">
      <c r="A36" s="4" t="inlineStr">
        <is>
          <t>Revenue Benchmark [Member] | Product Concentration Risk [Member] | Two Suppliers [Member]</t>
        </is>
      </c>
    </row>
    <row r="37">
      <c r="A37" s="3" t="inlineStr">
        <is>
          <t>Concentration Risk [Line Items]</t>
        </is>
      </c>
    </row>
    <row r="38">
      <c r="A38" s="4" t="inlineStr">
        <is>
          <t>Concentration risk, percentage</t>
        </is>
      </c>
      <c r="C38" s="4" t="inlineStr">
        <is>
          <t>28.30%</t>
        </is>
      </c>
      <c r="D38" s="4" t="inlineStr">
        <is>
          <t>25.10%</t>
        </is>
      </c>
    </row>
    <row r="39">
      <c r="A39" s="4" t="inlineStr">
        <is>
          <t>Revenue Benchmark [Member] | Product Concentration Risk [Member] | Three Suppliers [Member]</t>
        </is>
      </c>
    </row>
    <row r="40">
      <c r="A40" s="3" t="inlineStr">
        <is>
          <t>Concentration Risk [Line Items]</t>
        </is>
      </c>
    </row>
    <row r="41">
      <c r="A41" s="4" t="inlineStr">
        <is>
          <t>Concentration risk, percentage</t>
        </is>
      </c>
      <c r="E41" s="4" t="inlineStr">
        <is>
          <t>37.60%</t>
        </is>
      </c>
      <c r="F41" s="4" t="inlineStr">
        <is>
          <t>37.50%</t>
        </is>
      </c>
      <c r="G41" s="4" t="inlineStr">
        <is>
          <t>33.70%</t>
        </is>
      </c>
    </row>
    <row r="42">
      <c r="A42" s="4" t="inlineStr">
        <is>
          <t>Accounts Receivable [Member] | Customer Concentration Risk [Member] | Customer One [Member]</t>
        </is>
      </c>
    </row>
    <row r="43">
      <c r="A43" s="3" t="inlineStr">
        <is>
          <t>Concentration Risk [Line Items]</t>
        </is>
      </c>
    </row>
    <row r="44">
      <c r="A44" s="4" t="inlineStr">
        <is>
          <t>Concentration risk, percentage</t>
        </is>
      </c>
      <c r="F44" s="4" t="inlineStr">
        <is>
          <t>18.20%</t>
        </is>
      </c>
      <c r="G44" s="4" t="inlineStr">
        <is>
          <t>18.60%</t>
        </is>
      </c>
    </row>
    <row r="45">
      <c r="A45" s="4" t="inlineStr">
        <is>
          <t>Accounts Receivable [Member] | Customer Concentration Risk [Member] | Customer Two [Member]</t>
        </is>
      </c>
    </row>
    <row r="46">
      <c r="A46" s="3" t="inlineStr">
        <is>
          <t>Concentration Risk [Line Items]</t>
        </is>
      </c>
    </row>
    <row r="47">
      <c r="A47" s="4" t="inlineStr">
        <is>
          <t>Concentration risk, percentage</t>
        </is>
      </c>
      <c r="F47" s="4" t="inlineStr">
        <is>
          <t>16.00%</t>
        </is>
      </c>
      <c r="G47" s="4" t="inlineStr">
        <is>
          <t>17.40%</t>
        </is>
      </c>
    </row>
    <row r="48">
      <c r="A48" s="4" t="inlineStr">
        <is>
          <t>Accounts Receivable [Member] | Customer Concentration Risk [Member] | Customer Three [Member]</t>
        </is>
      </c>
    </row>
    <row r="49">
      <c r="A49" s="3" t="inlineStr">
        <is>
          <t>Concentration Risk [Line Items]</t>
        </is>
      </c>
    </row>
    <row r="50">
      <c r="A50" s="4" t="inlineStr">
        <is>
          <t>Concentration risk, percentage</t>
        </is>
      </c>
      <c r="F50" s="4" t="inlineStr">
        <is>
          <t>13.20%</t>
        </is>
      </c>
      <c r="G50" s="4" t="inlineStr">
        <is>
          <t>15.80%</t>
        </is>
      </c>
    </row>
    <row r="51">
      <c r="A51" s="4" t="inlineStr">
        <is>
          <t>Accounts Receivable [Member] | Customer Concentration Risk [Member] | Customer Four [Member]</t>
        </is>
      </c>
    </row>
    <row r="52">
      <c r="A52" s="3" t="inlineStr">
        <is>
          <t>Concentration Risk [Line Items]</t>
        </is>
      </c>
    </row>
    <row r="53">
      <c r="A53" s="4" t="inlineStr">
        <is>
          <t>Concentration risk, percentage</t>
        </is>
      </c>
      <c r="G53" s="4" t="inlineStr">
        <is>
          <t>14.00%</t>
        </is>
      </c>
    </row>
    <row r="54">
      <c r="A54" s="4" t="inlineStr">
        <is>
          <t>Average Rate [Member]</t>
        </is>
      </c>
    </row>
    <row r="55">
      <c r="A55" s="3" t="inlineStr">
        <is>
          <t>Concentration Risk [Line Items]</t>
        </is>
      </c>
    </row>
    <row r="56">
      <c r="A56" s="4" t="inlineStr">
        <is>
          <t>Foreign currency exchange rate, translation</t>
        </is>
      </c>
      <c r="B56" s="14" t="n">
        <v>6.4701</v>
      </c>
      <c r="D56" s="14" t="n">
        <v>6.4701</v>
      </c>
      <c r="F56" s="14" t="n">
        <v>6.9042</v>
      </c>
    </row>
    <row r="57">
      <c r="A57" s="4" t="inlineStr">
        <is>
          <t>Average Rate [Member] | Chinese Yuan [Member]</t>
        </is>
      </c>
    </row>
    <row r="58">
      <c r="A58" s="3" t="inlineStr">
        <is>
          <t>Concentration Risk [Line Items]</t>
        </is>
      </c>
    </row>
    <row r="59">
      <c r="A59" s="4" t="inlineStr">
        <is>
          <t>Foreign currency exchange rate, translation</t>
        </is>
      </c>
      <c r="B59" s="14" t="n">
        <v>6.4701</v>
      </c>
      <c r="D59" s="14" t="n">
        <v>6.4701</v>
      </c>
    </row>
    <row r="60">
      <c r="A60" s="4" t="inlineStr">
        <is>
          <t>Maximum [Member]</t>
        </is>
      </c>
    </row>
    <row r="61">
      <c r="A61" s="3" t="inlineStr">
        <is>
          <t>Concentration Risk [Line Items]</t>
        </is>
      </c>
    </row>
    <row r="62">
      <c r="A62" s="4" t="inlineStr">
        <is>
          <t>Bank deposits</t>
        </is>
      </c>
      <c r="B62" s="12" t="n">
        <v>500000</v>
      </c>
      <c r="D62" s="12" t="n">
        <v>500000</v>
      </c>
      <c r="F62" s="12" t="n">
        <v>5000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OGRAPHICAL REVENUE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Sales in PRC</t>
        </is>
      </c>
      <c r="B4" s="5" t="n">
        <v>7696992</v>
      </c>
      <c r="C4" s="5" t="n">
        <v>8407154</v>
      </c>
      <c r="D4" s="5" t="n">
        <v>24652526</v>
      </c>
      <c r="E4" s="5" t="n">
        <v>13940471</v>
      </c>
      <c r="F4" s="5" t="n">
        <v>21430226</v>
      </c>
      <c r="G4" s="5" t="n">
        <v>26496302</v>
      </c>
    </row>
    <row r="5">
      <c r="A5" s="4" t="inlineStr">
        <is>
          <t>Sub-total</t>
        </is>
      </c>
      <c r="B5" s="6" t="n">
        <v>3468988</v>
      </c>
      <c r="C5" s="6" t="n">
        <v>3496966</v>
      </c>
      <c r="D5" s="6" t="n">
        <v>12461644</v>
      </c>
      <c r="E5" s="6" t="n">
        <v>6728801</v>
      </c>
      <c r="F5" s="6" t="n">
        <v>9915725</v>
      </c>
      <c r="G5" s="6" t="n">
        <v>13507801</v>
      </c>
    </row>
    <row r="6">
      <c r="A6" s="4" t="inlineStr">
        <is>
          <t>Total revenues</t>
        </is>
      </c>
      <c r="B6" s="6" t="n">
        <v>11165980</v>
      </c>
      <c r="C6" s="6" t="n">
        <v>11904120</v>
      </c>
      <c r="D6" s="6" t="n">
        <v>37114170</v>
      </c>
      <c r="E6" s="6" t="n">
        <v>20669272</v>
      </c>
      <c r="F6" s="6" t="n">
        <v>31345951</v>
      </c>
      <c r="G6" s="6" t="n">
        <v>40004103</v>
      </c>
    </row>
    <row r="7">
      <c r="A7" s="4" t="inlineStr">
        <is>
          <t>Republic of China [Member]</t>
        </is>
      </c>
    </row>
    <row r="8">
      <c r="A8" s="3" t="inlineStr">
        <is>
          <t>Disaggregation of Revenue [Line Items]</t>
        </is>
      </c>
    </row>
    <row r="9">
      <c r="A9" s="4" t="inlineStr">
        <is>
          <t>Sub-total</t>
        </is>
      </c>
      <c r="B9" s="6" t="n">
        <v>1785128</v>
      </c>
      <c r="C9" s="6" t="n">
        <v>1955577</v>
      </c>
      <c r="D9" s="6" t="n">
        <v>6663678</v>
      </c>
      <c r="E9" s="6" t="n">
        <v>3652771</v>
      </c>
      <c r="F9" s="6" t="n">
        <v>5178407</v>
      </c>
      <c r="G9" s="6" t="n">
        <v>6725155</v>
      </c>
    </row>
    <row r="10">
      <c r="A10" s="4" t="inlineStr">
        <is>
          <t>KOREA, REPUBLIC OF</t>
        </is>
      </c>
    </row>
    <row r="11">
      <c r="A11" s="3" t="inlineStr">
        <is>
          <t>Disaggregation of Revenue [Line Items]</t>
        </is>
      </c>
    </row>
    <row r="12">
      <c r="A12" s="4" t="inlineStr">
        <is>
          <t>Sub-total</t>
        </is>
      </c>
      <c r="B12" s="6" t="n">
        <v>1618284</v>
      </c>
      <c r="C12" s="6" t="n">
        <v>1500392</v>
      </c>
      <c r="D12" s="6" t="n">
        <v>5519484</v>
      </c>
      <c r="E12" s="6" t="n">
        <v>2993899</v>
      </c>
      <c r="F12" s="6" t="n">
        <v>4654133</v>
      </c>
      <c r="G12" s="6" t="n">
        <v>6697864</v>
      </c>
    </row>
    <row r="13">
      <c r="A13" s="4" t="inlineStr">
        <is>
          <t>Others [Member]</t>
        </is>
      </c>
    </row>
    <row r="14">
      <c r="A14" s="3" t="inlineStr">
        <is>
          <t>Disaggregation of Revenue [Line Items]</t>
        </is>
      </c>
    </row>
    <row r="15">
      <c r="A15" s="4" t="inlineStr">
        <is>
          <t>Sub-total</t>
        </is>
      </c>
      <c r="B15" s="5" t="n">
        <v>65576</v>
      </c>
      <c r="C15" s="5" t="n">
        <v>40997</v>
      </c>
      <c r="D15" s="5" t="n">
        <v>278482</v>
      </c>
      <c r="E15" s="5" t="n">
        <v>82131</v>
      </c>
      <c r="F15" s="5" t="n">
        <v>83185</v>
      </c>
      <c r="G15" s="5" t="n">
        <v>84782</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4" customWidth="1" min="1" max="1"/>
    <col width="37" customWidth="1" min="2" max="2"/>
    <col width="21" customWidth="1" min="3" max="3"/>
    <col width="21" customWidth="1" min="4" max="4"/>
    <col width="21" customWidth="1" min="5" max="5"/>
    <col width="21" customWidth="1" min="6" max="6"/>
    <col width="21" customWidth="1" min="7" max="7"/>
    <col width="31" customWidth="1" min="8" max="8"/>
    <col width="37" customWidth="1" min="9" max="9"/>
    <col width="24" customWidth="1" min="10" max="10"/>
  </cols>
  <sheetData>
    <row r="1">
      <c r="A1" s="1" t="inlineStr">
        <is>
          <t>SUBSEQUENT EVENT (Details Narrative)</t>
        </is>
      </c>
      <c r="B1" s="2" t="inlineStr">
        <is>
          <t>Nov. 03, 2021USD ($)$ / sharesshares</t>
        </is>
      </c>
      <c r="C1" s="2" t="inlineStr">
        <is>
          <t>Mar. 18, 2021USD ($)</t>
        </is>
      </c>
      <c r="D1" s="2" t="inlineStr">
        <is>
          <t>Mar. 18, 2021CNY (¥)</t>
        </is>
      </c>
      <c r="E1" s="2" t="inlineStr">
        <is>
          <t>Mar. 12, 2021HKD ($)</t>
        </is>
      </c>
      <c r="F1" s="2" t="inlineStr">
        <is>
          <t>Dec. 31, 2021USD ($)</t>
        </is>
      </c>
      <c r="G1" s="2" t="inlineStr">
        <is>
          <t>Dec. 31, 2021CNY (¥)</t>
        </is>
      </c>
      <c r="H1" s="2" t="inlineStr">
        <is>
          <t>Sep. 30, 2021USD ($)$ / shares</t>
        </is>
      </c>
      <c r="I1" s="2" t="inlineStr">
        <is>
          <t>Dec. 31, 2020USD ($)$ / sharesshares</t>
        </is>
      </c>
      <c r="J1" s="2" t="inlineStr">
        <is>
          <t>Dec. 31, 2019$ / shares</t>
        </is>
      </c>
    </row>
    <row r="2">
      <c r="A2" s="3" t="inlineStr">
        <is>
          <t>Subsequent Event [Line Items]</t>
        </is>
      </c>
    </row>
    <row r="3">
      <c r="A3" s="4" t="inlineStr">
        <is>
          <t>Compensation received | $</t>
        </is>
      </c>
      <c r="H3" s="5" t="n">
        <v>3149106</v>
      </c>
      <c r="I3" s="5" t="n">
        <v>1064358</v>
      </c>
    </row>
    <row r="4">
      <c r="A4" s="4" t="inlineStr">
        <is>
          <t>Common stock, par value | $ / shares</t>
        </is>
      </c>
      <c r="H4" s="7" t="n">
        <v>0.001</v>
      </c>
      <c r="I4" s="7" t="n">
        <v>0.001</v>
      </c>
      <c r="J4" s="7" t="n">
        <v>0.001</v>
      </c>
    </row>
    <row r="5">
      <c r="A5" s="4" t="inlineStr">
        <is>
          <t>Preliminary Prospectus [Member]</t>
        </is>
      </c>
    </row>
    <row r="6">
      <c r="A6" s="3" t="inlineStr">
        <is>
          <t>Subsequent Event [Line Items]</t>
        </is>
      </c>
    </row>
    <row r="7">
      <c r="A7" s="4" t="inlineStr">
        <is>
          <t>Number of common stock issued | shares</t>
        </is>
      </c>
      <c r="I7" s="6" t="n">
        <v>15889371</v>
      </c>
    </row>
    <row r="8">
      <c r="A8" s="4" t="inlineStr">
        <is>
          <t>Common stock, par value | $ / shares</t>
        </is>
      </c>
      <c r="I8" s="7" t="n">
        <v>0.001</v>
      </c>
    </row>
    <row r="9">
      <c r="A9" s="4" t="inlineStr">
        <is>
          <t>Share issued price per shares | $ / shares</t>
        </is>
      </c>
      <c r="I9" s="9" t="n">
        <v>3.38</v>
      </c>
    </row>
    <row r="10">
      <c r="A10" s="4" t="inlineStr">
        <is>
          <t>Sichuan Wetouch Technology Co. Ltd. [Member] | Forecast [Member]</t>
        </is>
      </c>
    </row>
    <row r="11">
      <c r="A11" s="3" t="inlineStr">
        <is>
          <t>Subsequent Event [Line Items]</t>
        </is>
      </c>
    </row>
    <row r="12">
      <c r="A12" s="4" t="inlineStr">
        <is>
          <t>Monthly rent</t>
        </is>
      </c>
      <c r="F12" s="5" t="n">
        <v>46154</v>
      </c>
      <c r="G12" s="12" t="n">
        <v>300000</v>
      </c>
    </row>
    <row r="13">
      <c r="A13" s="4" t="inlineStr">
        <is>
          <t>Subsequent Event [Member] | BVI Wetouch [Member]</t>
        </is>
      </c>
    </row>
    <row r="14">
      <c r="A14" s="3" t="inlineStr">
        <is>
          <t>Subsequent Event [Line Items]</t>
        </is>
      </c>
    </row>
    <row r="15">
      <c r="A15" s="4" t="inlineStr">
        <is>
          <t>Consideration amount | $</t>
        </is>
      </c>
      <c r="E15" s="5" t="n">
        <v>10000</v>
      </c>
    </row>
    <row r="16">
      <c r="A16" s="4" t="inlineStr">
        <is>
          <t>Subsequent Event [Member] | Sichuan Wetouch Technology Co. Ltd. [Member]</t>
        </is>
      </c>
    </row>
    <row r="17">
      <c r="A17" s="3" t="inlineStr">
        <is>
          <t>Subsequent Event [Line Items]</t>
        </is>
      </c>
    </row>
    <row r="18">
      <c r="A18" s="4" t="inlineStr">
        <is>
          <t>Compensation received</t>
        </is>
      </c>
      <c r="C18" s="5" t="n">
        <v>17700000</v>
      </c>
      <c r="D18" s="12" t="n">
        <v>115200000</v>
      </c>
    </row>
    <row r="19">
      <c r="A19" s="4" t="inlineStr">
        <is>
          <t>Subsequent Event [Member] | Purchase Agreement [Member]</t>
        </is>
      </c>
    </row>
    <row r="20">
      <c r="A20" s="3" t="inlineStr">
        <is>
          <t>Subsequent Event [Line Items]</t>
        </is>
      </c>
    </row>
    <row r="21">
      <c r="A21" s="4" t="inlineStr">
        <is>
          <t>Warrant to purchase shares of common stock | shares</t>
        </is>
      </c>
      <c r="B21" s="6" t="n">
        <v>200000</v>
      </c>
    </row>
    <row r="22">
      <c r="A22" s="4" t="inlineStr">
        <is>
          <t>Exercise of warrant price per share | $ / shares</t>
        </is>
      </c>
      <c r="B22" s="9" t="n">
        <v>1.25</v>
      </c>
    </row>
    <row r="23">
      <c r="A23" s="4" t="inlineStr">
        <is>
          <t>Proceeds from issuance of warrants | $</t>
        </is>
      </c>
      <c r="B23" s="5" t="n">
        <v>225000</v>
      </c>
    </row>
    <row r="24">
      <c r="A24" s="4" t="inlineStr">
        <is>
          <t>Subsequent Event [Member] | Purchase Agreement [Member] | Lender [Member]</t>
        </is>
      </c>
    </row>
    <row r="25">
      <c r="A25" s="3" t="inlineStr">
        <is>
          <t>Subsequent Event [Line Items]</t>
        </is>
      </c>
    </row>
    <row r="26">
      <c r="A26" s="4" t="inlineStr">
        <is>
          <t>Convertible promissory note, principal amount | $</t>
        </is>
      </c>
      <c r="B26" s="5" t="n">
        <v>250000</v>
      </c>
    </row>
    <row r="27">
      <c r="A27" s="4" t="inlineStr">
        <is>
          <t>Debt instrument, interest rate, stated percentage</t>
        </is>
      </c>
      <c r="B27"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t>
        </is>
      </c>
      <c r="B4" s="5" t="n">
        <v>16703824</v>
      </c>
      <c r="C4" s="5" t="n">
        <v>7979465</v>
      </c>
      <c r="D4" s="5" t="n">
        <v>8930378</v>
      </c>
      <c r="E4" s="5" t="n">
        <v>13716613</v>
      </c>
    </row>
    <row r="5">
      <c r="A5" s="3" t="inlineStr">
        <is>
          <t>Adjustments to reconcile net income to cash provided by operating activities</t>
        </is>
      </c>
    </row>
    <row r="6">
      <c r="A6" s="4" t="inlineStr">
        <is>
          <t>Inventory write-off</t>
        </is>
      </c>
      <c r="D6" s="6" t="n">
        <v>66944</v>
      </c>
      <c r="E6" s="4" t="inlineStr">
        <is>
          <t xml:space="preserve"> </t>
        </is>
      </c>
    </row>
    <row r="7">
      <c r="A7" s="4" t="inlineStr">
        <is>
          <t>Bad debts reversal</t>
        </is>
      </c>
      <c r="B7" s="6" t="n">
        <v>-76260</v>
      </c>
      <c r="C7" s="4" t="inlineStr">
        <is>
          <t xml:space="preserve"> </t>
        </is>
      </c>
    </row>
    <row r="8">
      <c r="A8" s="4" t="inlineStr">
        <is>
          <t>Depreciation and amortization</t>
        </is>
      </c>
      <c r="B8" s="6" t="n">
        <v>377435</v>
      </c>
      <c r="C8" s="6" t="n">
        <v>769179</v>
      </c>
      <c r="D8" s="6" t="n">
        <v>1056139</v>
      </c>
      <c r="E8" s="6" t="n">
        <v>1037941</v>
      </c>
    </row>
    <row r="9">
      <c r="A9" s="4" t="inlineStr">
        <is>
          <t>Share-based compensation</t>
        </is>
      </c>
      <c r="B9" s="6" t="n">
        <v>3149106</v>
      </c>
      <c r="C9" s="4" t="inlineStr">
        <is>
          <t xml:space="preserve"> </t>
        </is>
      </c>
      <c r="D9" s="6" t="n">
        <v>1064358</v>
      </c>
      <c r="E9" s="4" t="inlineStr">
        <is>
          <t xml:space="preserve"> </t>
        </is>
      </c>
    </row>
    <row r="10">
      <c r="A10" s="4" t="inlineStr">
        <is>
          <t>Loss of input VAT credits</t>
        </is>
      </c>
      <c r="B10" s="6" t="n">
        <v>354991</v>
      </c>
      <c r="C10" s="4" t="inlineStr">
        <is>
          <t xml:space="preserve"> </t>
        </is>
      </c>
    </row>
    <row r="11">
      <c r="A11" s="4" t="inlineStr">
        <is>
          <t>Gain on asset disposal</t>
        </is>
      </c>
      <c r="B11" s="6" t="n">
        <v>-7625165</v>
      </c>
      <c r="C11" s="4" t="inlineStr">
        <is>
          <t xml:space="preserve"> </t>
        </is>
      </c>
    </row>
    <row r="12">
      <c r="A12" s="3" t="inlineStr">
        <is>
          <t>Changes in operating assets and liabilities:</t>
        </is>
      </c>
    </row>
    <row r="13">
      <c r="A13" s="4" t="inlineStr">
        <is>
          <t>Accounts receivable</t>
        </is>
      </c>
      <c r="B13" s="6" t="n">
        <v>1556300</v>
      </c>
      <c r="C13" s="6" t="n">
        <v>-1293696</v>
      </c>
      <c r="D13" s="6" t="n">
        <v>4911580</v>
      </c>
      <c r="E13" s="6" t="n">
        <v>-2334513</v>
      </c>
    </row>
    <row r="14">
      <c r="A14" s="4" t="inlineStr">
        <is>
          <t>Amounts due from related parties</t>
        </is>
      </c>
      <c r="B14" s="6" t="n">
        <v>83535</v>
      </c>
      <c r="C14" s="6" t="n">
        <v>282</v>
      </c>
      <c r="D14" s="6" t="n">
        <v>1242</v>
      </c>
      <c r="E14" s="6" t="n">
        <v>34603</v>
      </c>
    </row>
    <row r="15">
      <c r="A15" s="4" t="inlineStr">
        <is>
          <t>Inventories</t>
        </is>
      </c>
      <c r="B15" s="6" t="n">
        <v>-93265</v>
      </c>
      <c r="C15" s="6" t="n">
        <v>-58465</v>
      </c>
      <c r="D15" s="6" t="n">
        <v>-241435</v>
      </c>
      <c r="E15" s="6" t="n">
        <v>10581</v>
      </c>
    </row>
    <row r="16">
      <c r="A16" s="4" t="inlineStr">
        <is>
          <t>Prepaid expenses and other current assets</t>
        </is>
      </c>
      <c r="B16" s="6" t="n">
        <v>-757832</v>
      </c>
      <c r="C16" s="6" t="n">
        <v>-96350</v>
      </c>
      <c r="D16" s="6" t="n">
        <v>69448</v>
      </c>
      <c r="E16" s="6" t="n">
        <v>78393</v>
      </c>
    </row>
    <row r="17">
      <c r="A17" s="4" t="inlineStr">
        <is>
          <t>Accounts payable</t>
        </is>
      </c>
      <c r="B17" s="6" t="n">
        <v>-124858</v>
      </c>
      <c r="C17" s="6" t="n">
        <v>190281</v>
      </c>
      <c r="D17" s="6" t="n">
        <v>40749</v>
      </c>
      <c r="E17" s="6" t="n">
        <v>-2036549</v>
      </c>
    </row>
    <row r="18">
      <c r="A18" s="4" t="inlineStr">
        <is>
          <t>Amounts due to related parties</t>
        </is>
      </c>
      <c r="B18" s="6" t="n">
        <v>-566737</v>
      </c>
      <c r="C18" s="6" t="n">
        <v>-351048</v>
      </c>
      <c r="D18" s="6" t="n">
        <v>-273250</v>
      </c>
      <c r="E18" s="6" t="n">
        <v>94714</v>
      </c>
    </row>
    <row r="19">
      <c r="A19" s="4" t="inlineStr">
        <is>
          <t>Income tax payable</t>
        </is>
      </c>
      <c r="B19" s="6" t="n">
        <v>977435</v>
      </c>
      <c r="C19" s="6" t="n">
        <v>-535330</v>
      </c>
      <c r="D19" s="6" t="n">
        <v>-547080</v>
      </c>
      <c r="E19" s="6" t="n">
        <v>51838</v>
      </c>
    </row>
    <row r="20">
      <c r="A20" s="4" t="inlineStr">
        <is>
          <t>Accrued expenses and other current liabilities</t>
        </is>
      </c>
      <c r="B20" s="6" t="n">
        <v>-216336</v>
      </c>
      <c r="C20" s="6" t="n">
        <v>-1530154</v>
      </c>
      <c r="D20" s="6" t="n">
        <v>-1884578</v>
      </c>
      <c r="E20" s="6" t="n">
        <v>-258357</v>
      </c>
    </row>
    <row r="21">
      <c r="A21" s="4" t="inlineStr">
        <is>
          <t>Deferred grants</t>
        </is>
      </c>
      <c r="B21" s="6" t="n">
        <v>-726730</v>
      </c>
      <c r="C21" s="6" t="n">
        <v>-171603</v>
      </c>
      <c r="D21" s="6" t="n">
        <v>-231742</v>
      </c>
      <c r="E21" s="6" t="n">
        <v>-231611</v>
      </c>
    </row>
    <row r="22">
      <c r="A22" s="4" t="inlineStr">
        <is>
          <t>Net cash provided by operating activities</t>
        </is>
      </c>
      <c r="B22" s="6" t="n">
        <v>13015443</v>
      </c>
      <c r="C22" s="6" t="n">
        <v>4902561</v>
      </c>
      <c r="D22" s="6" t="n">
        <v>12962753</v>
      </c>
      <c r="E22" s="6" t="n">
        <v>10163653</v>
      </c>
    </row>
    <row r="23">
      <c r="A23" s="3" t="inlineStr">
        <is>
          <t>Cash flows from investing activities</t>
        </is>
      </c>
    </row>
    <row r="24">
      <c r="A24" s="4" t="inlineStr">
        <is>
          <t>Purchase of property and equipment</t>
        </is>
      </c>
      <c r="B24" s="6" t="n">
        <v>-191882</v>
      </c>
      <c r="C24" s="4" t="inlineStr">
        <is>
          <t xml:space="preserve"> </t>
        </is>
      </c>
      <c r="D24" s="4" t="inlineStr">
        <is>
          <t xml:space="preserve"> </t>
        </is>
      </c>
      <c r="E24" s="6" t="n">
        <v>-5006</v>
      </c>
    </row>
    <row r="25">
      <c r="A25" s="4" t="inlineStr">
        <is>
          <t>Proceeds from assets disposal</t>
        </is>
      </c>
      <c r="B25" s="6" t="n">
        <v>17804769</v>
      </c>
      <c r="C25" s="4" t="inlineStr">
        <is>
          <t xml:space="preserve"> </t>
        </is>
      </c>
    </row>
    <row r="26">
      <c r="A26" s="4" t="inlineStr">
        <is>
          <t>Net cash used in investing activities</t>
        </is>
      </c>
      <c r="B26" s="6" t="n">
        <v>17612887</v>
      </c>
      <c r="C26" s="4" t="inlineStr">
        <is>
          <t xml:space="preserve"> </t>
        </is>
      </c>
      <c r="D26" s="4" t="inlineStr">
        <is>
          <t xml:space="preserve"> </t>
        </is>
      </c>
      <c r="E26" s="6" t="n">
        <v>-5006</v>
      </c>
    </row>
    <row r="27">
      <c r="A27" s="3" t="inlineStr">
        <is>
          <t>Cash flows from financing activities</t>
        </is>
      </c>
    </row>
    <row r="28">
      <c r="A28" s="4" t="inlineStr">
        <is>
          <t>Repayment of bank borrowings</t>
        </is>
      </c>
      <c r="B28" s="4" t="inlineStr">
        <is>
          <t xml:space="preserve"> </t>
        </is>
      </c>
      <c r="C28" s="6" t="n">
        <v>-429011</v>
      </c>
      <c r="D28" s="6" t="n">
        <v>-434519</v>
      </c>
      <c r="E28" s="4" t="inlineStr">
        <is>
          <t xml:space="preserve"> </t>
        </is>
      </c>
    </row>
    <row r="29">
      <c r="A29" s="4" t="inlineStr">
        <is>
          <t>Repayment of advances from related parties</t>
        </is>
      </c>
      <c r="D29" s="6" t="n">
        <v>-4269277</v>
      </c>
      <c r="E29" s="6" t="n">
        <v>-13529422</v>
      </c>
    </row>
    <row r="30">
      <c r="A30" s="4" t="inlineStr">
        <is>
          <t>Net cash used in financing activities</t>
        </is>
      </c>
      <c r="B30" s="4" t="inlineStr">
        <is>
          <t xml:space="preserve"> </t>
        </is>
      </c>
      <c r="C30" s="6" t="n">
        <v>-429011</v>
      </c>
      <c r="D30" s="6" t="n">
        <v>-4703796</v>
      </c>
      <c r="E30" s="6" t="n">
        <v>-13529422</v>
      </c>
    </row>
    <row r="31">
      <c r="A31" s="4" t="inlineStr">
        <is>
          <t>Effect of changes of foreign exchange rates on cash</t>
        </is>
      </c>
      <c r="B31" s="6" t="n">
        <v>-524833</v>
      </c>
      <c r="C31" s="6" t="n">
        <v>514933</v>
      </c>
      <c r="D31" s="6" t="n">
        <v>1425107</v>
      </c>
      <c r="E31" s="6" t="n">
        <v>-642208</v>
      </c>
    </row>
    <row r="32">
      <c r="A32" s="4" t="inlineStr">
        <is>
          <t>Net increase (decrease) in cash</t>
        </is>
      </c>
      <c r="B32" s="6" t="n">
        <v>30103497</v>
      </c>
      <c r="C32" s="6" t="n">
        <v>4988483</v>
      </c>
      <c r="D32" s="6" t="n">
        <v>9684064</v>
      </c>
      <c r="E32" s="6" t="n">
        <v>-4012983</v>
      </c>
    </row>
    <row r="33">
      <c r="A33" s="4" t="inlineStr">
        <is>
          <t>Cash, beginning of year</t>
        </is>
      </c>
      <c r="B33" s="6" t="n">
        <v>23963861</v>
      </c>
      <c r="C33" s="6" t="n">
        <v>14279797</v>
      </c>
      <c r="D33" s="6" t="n">
        <v>14279797</v>
      </c>
      <c r="E33" s="6" t="n">
        <v>18292780</v>
      </c>
    </row>
    <row r="34">
      <c r="A34" s="4" t="inlineStr">
        <is>
          <t>Cash, end of year</t>
        </is>
      </c>
      <c r="B34" s="6" t="n">
        <v>54067358</v>
      </c>
      <c r="C34" s="6" t="n">
        <v>19268280</v>
      </c>
      <c r="D34" s="6" t="n">
        <v>23963861</v>
      </c>
      <c r="E34" s="6" t="n">
        <v>14279797</v>
      </c>
    </row>
    <row r="35">
      <c r="A35" s="3" t="inlineStr">
        <is>
          <t>Supplemental disclosures of cash flow information</t>
        </is>
      </c>
    </row>
    <row r="36">
      <c r="A36" s="4" t="inlineStr">
        <is>
          <t>Interest paid</t>
        </is>
      </c>
      <c r="B36" s="4" t="inlineStr">
        <is>
          <t xml:space="preserve"> </t>
        </is>
      </c>
      <c r="C36" s="6" t="n">
        <v>42901</v>
      </c>
      <c r="D36" s="6" t="n">
        <v>1766399</v>
      </c>
      <c r="E36" s="4" t="inlineStr">
        <is>
          <t xml:space="preserve"> </t>
        </is>
      </c>
    </row>
    <row r="37">
      <c r="A37" s="4" t="inlineStr">
        <is>
          <t>Income taxes paid</t>
        </is>
      </c>
      <c r="B37" s="5" t="n">
        <v>3339767</v>
      </c>
      <c r="C37" s="5" t="n">
        <v>1644175</v>
      </c>
      <c r="D37" s="6" t="n">
        <v>2999802</v>
      </c>
      <c r="E37" s="6" t="n">
        <v>4176694</v>
      </c>
    </row>
    <row r="38">
      <c r="A38" s="3" t="inlineStr">
        <is>
          <t>Non-cash investing activities</t>
        </is>
      </c>
    </row>
    <row r="39">
      <c r="A39" s="4" t="inlineStr">
        <is>
          <t>Net liabilities acquired due to recapitalization</t>
        </is>
      </c>
      <c r="D39" s="5" t="n">
        <v>1959</v>
      </c>
      <c r="E39"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INTANGIBLE ASSETS AMORTIZATION EXPENSE (Details) - USD ($)</t>
        </is>
      </c>
      <c r="B1" s="2" t="inlineStr">
        <is>
          <t>Sep. 30, 2021</t>
        </is>
      </c>
      <c r="C1" s="2" t="inlineStr">
        <is>
          <t>Dec. 31, 2020</t>
        </is>
      </c>
      <c r="D1" s="2" t="inlineStr">
        <is>
          <t>Dec. 31, 2019</t>
        </is>
      </c>
    </row>
    <row r="2">
      <c r="A2" s="3" t="inlineStr">
        <is>
          <t>Goodwill and Intangible Assets Disclosure [Abstract]</t>
        </is>
      </c>
    </row>
    <row r="3">
      <c r="A3" s="4" t="inlineStr">
        <is>
          <t>2021</t>
        </is>
      </c>
      <c r="C3" s="5" t="n">
        <v>55198</v>
      </c>
    </row>
    <row r="4">
      <c r="A4" s="4" t="inlineStr">
        <is>
          <t>2022</t>
        </is>
      </c>
      <c r="C4" s="6" t="n">
        <v>55198</v>
      </c>
    </row>
    <row r="5">
      <c r="A5" s="4" t="inlineStr">
        <is>
          <t>2023</t>
        </is>
      </c>
      <c r="C5" s="6" t="n">
        <v>55198</v>
      </c>
    </row>
    <row r="6">
      <c r="A6" s="4" t="inlineStr">
        <is>
          <t>2024</t>
        </is>
      </c>
      <c r="C6" s="6" t="n">
        <v>29043</v>
      </c>
    </row>
    <row r="7">
      <c r="A7" s="4" t="inlineStr">
        <is>
          <t>2025</t>
        </is>
      </c>
      <c r="C7" s="6" t="n">
        <v>20324</v>
      </c>
    </row>
    <row r="8">
      <c r="A8" s="4" t="inlineStr">
        <is>
          <t>Thereafter</t>
        </is>
      </c>
      <c r="C8" s="6" t="n">
        <v>759735</v>
      </c>
    </row>
    <row r="9">
      <c r="A9" s="4" t="inlineStr">
        <is>
          <t>Total expense</t>
        </is>
      </c>
      <c r="B9" s="4" t="inlineStr">
        <is>
          <t xml:space="preserve"> </t>
        </is>
      </c>
      <c r="C9" s="5" t="n">
        <v>974696</v>
      </c>
      <c r="D9" s="5" t="n">
        <v>989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CHEDULE OF RELATED PARTY TRANSACTIONS (Details) (Parenthetical) ¥ in Millions</t>
        </is>
      </c>
      <c r="B1" s="2" t="inlineStr">
        <is>
          <t>Nov. 24, 2020USD ($)</t>
        </is>
      </c>
      <c r="C1" s="2" t="inlineStr">
        <is>
          <t>Nov. 24, 2020CNY (¥)</t>
        </is>
      </c>
      <c r="D1" s="2" t="inlineStr">
        <is>
          <t>Sep. 30, 2019USD ($)</t>
        </is>
      </c>
      <c r="E1" s="2" t="inlineStr">
        <is>
          <t>Dec. 31, 2018USD ($)</t>
        </is>
      </c>
      <c r="F1" s="2" t="inlineStr">
        <is>
          <t>Dec. 31, 2018CNY (¥)</t>
        </is>
      </c>
      <c r="G1" s="2" t="inlineStr">
        <is>
          <t>Jul. 19, 2016USD ($)</t>
        </is>
      </c>
      <c r="H1" s="2" t="inlineStr">
        <is>
          <t>Jul. 19, 2016CNY (¥)</t>
        </is>
      </c>
    </row>
    <row r="2">
      <c r="A2" s="4" t="inlineStr">
        <is>
          <t>Australia Vtouch Technolody Co., Ltd. [Member]</t>
        </is>
      </c>
    </row>
    <row r="3">
      <c r="A3" s="3" t="inlineStr">
        <is>
          <t>Related Party Transaction [Line Items]</t>
        </is>
      </c>
    </row>
    <row r="4">
      <c r="A4" s="4" t="inlineStr">
        <is>
          <t>Repayment of debt</t>
        </is>
      </c>
      <c r="B4" s="5" t="n">
        <v>4200000</v>
      </c>
    </row>
    <row r="5">
      <c r="A5" s="4" t="inlineStr">
        <is>
          <t>Debt interest</t>
        </is>
      </c>
      <c r="B5" s="5" t="n">
        <v>1800000</v>
      </c>
    </row>
    <row r="6">
      <c r="A6" s="4" t="inlineStr">
        <is>
          <t>Rate of interest expenses</t>
        </is>
      </c>
      <c r="B6" s="4" t="inlineStr">
        <is>
          <t>8.00%</t>
        </is>
      </c>
      <c r="C6" s="4" t="inlineStr">
        <is>
          <t>8.00%</t>
        </is>
      </c>
    </row>
    <row r="7">
      <c r="A7" s="4" t="inlineStr">
        <is>
          <t>Sichuan Wetouch [Member]</t>
        </is>
      </c>
    </row>
    <row r="8">
      <c r="A8" s="3" t="inlineStr">
        <is>
          <t>Related Party Transaction [Line Items]</t>
        </is>
      </c>
    </row>
    <row r="9">
      <c r="A9" s="4" t="inlineStr">
        <is>
          <t>Repayment of debt</t>
        </is>
      </c>
      <c r="D9" s="5" t="n">
        <v>14000000</v>
      </c>
    </row>
    <row r="10">
      <c r="A10" s="4" t="inlineStr">
        <is>
          <t>Amounts due to related parties</t>
        </is>
      </c>
      <c r="E10" s="5" t="n">
        <v>14000000</v>
      </c>
      <c r="F10" s="13" t="n">
        <v>93.5</v>
      </c>
    </row>
    <row r="11">
      <c r="A11" s="4" t="inlineStr">
        <is>
          <t>HK Wetouch [Member] | Share Transfer Agreement [Member]</t>
        </is>
      </c>
    </row>
    <row r="12">
      <c r="A12" s="3" t="inlineStr">
        <is>
          <t>Related Party Transaction [Line Items]</t>
        </is>
      </c>
    </row>
    <row r="13">
      <c r="A13" s="4" t="inlineStr">
        <is>
          <t>Amounts due to related parties</t>
        </is>
      </c>
      <c r="G13" s="5" t="n">
        <v>14000000</v>
      </c>
      <c r="H13" s="13" t="n">
        <v>93.5</v>
      </c>
    </row>
    <row r="14">
      <c r="A14" s="4" t="inlineStr">
        <is>
          <t>Ownership percentage</t>
        </is>
      </c>
      <c r="G14" s="4" t="inlineStr">
        <is>
          <t>100.00%</t>
        </is>
      </c>
      <c r="H14" s="4" t="inlineStr">
        <is>
          <t>100.00%</t>
        </is>
      </c>
    </row>
    <row r="15">
      <c r="A15" s="4" t="inlineStr">
        <is>
          <t>Mr. Guangde Cai, Ms. Guanying Cai and Mr. Shengyong Li [Member]</t>
        </is>
      </c>
    </row>
    <row r="16">
      <c r="A16" s="3" t="inlineStr">
        <is>
          <t>Related Party Transaction [Line Items]</t>
        </is>
      </c>
    </row>
    <row r="17">
      <c r="A17" s="4" t="inlineStr">
        <is>
          <t>Repayment of debt | ¥</t>
        </is>
      </c>
      <c r="C17" s="13" t="n">
        <v>29.5</v>
      </c>
    </row>
    <row r="18">
      <c r="A18" s="4" t="inlineStr">
        <is>
          <t>Debt interest | ¥</t>
        </is>
      </c>
      <c r="C18" s="13" t="n">
        <v>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THE INCOME TAX PROVISION (BENEFI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Current tax provision</t>
        </is>
      </c>
      <c r="F3" s="5" t="n">
        <v>1549333</v>
      </c>
      <c r="G3" s="5" t="n">
        <v>2724662</v>
      </c>
    </row>
    <row r="4">
      <c r="A4" s="4" t="inlineStr">
        <is>
          <t>Deferred tax provision</t>
        </is>
      </c>
      <c r="F4" s="4" t="inlineStr">
        <is>
          <t xml:space="preserve"> </t>
        </is>
      </c>
      <c r="G4" s="4" t="inlineStr">
        <is>
          <t xml:space="preserve"> </t>
        </is>
      </c>
    </row>
    <row r="5">
      <c r="A5" s="4" t="inlineStr">
        <is>
          <t>Income tax provision</t>
        </is>
      </c>
      <c r="B5" s="5" t="n">
        <v>1092547</v>
      </c>
      <c r="C5" s="5" t="n">
        <v>537019</v>
      </c>
      <c r="D5" s="5" t="n">
        <v>4331499</v>
      </c>
      <c r="E5" s="5" t="n">
        <v>1108849</v>
      </c>
      <c r="F5" s="6" t="n">
        <v>1549333</v>
      </c>
      <c r="G5" s="6" t="n">
        <v>2724662</v>
      </c>
    </row>
    <row r="6">
      <c r="A6" s="4" t="inlineStr">
        <is>
          <t>HONG KONG</t>
        </is>
      </c>
    </row>
    <row r="7">
      <c r="A7" s="4" t="inlineStr">
        <is>
          <t>Current tax provision</t>
        </is>
      </c>
      <c r="F7" s="4" t="inlineStr">
        <is>
          <t xml:space="preserve"> </t>
        </is>
      </c>
      <c r="G7" s="4" t="inlineStr">
        <is>
          <t xml:space="preserve"> </t>
        </is>
      </c>
    </row>
    <row r="8">
      <c r="A8" s="4" t="inlineStr">
        <is>
          <t>Deferred tax provision</t>
        </is>
      </c>
      <c r="F8" s="4" t="inlineStr">
        <is>
          <t xml:space="preserve"> </t>
        </is>
      </c>
      <c r="G8" s="4" t="inlineStr">
        <is>
          <t xml:space="preserve"> </t>
        </is>
      </c>
    </row>
    <row r="9">
      <c r="A9" s="4" t="inlineStr">
        <is>
          <t>CHINA</t>
        </is>
      </c>
    </row>
    <row r="10">
      <c r="A10" s="4" t="inlineStr">
        <is>
          <t>Current tax provision</t>
        </is>
      </c>
      <c r="F10" s="6" t="n">
        <v>1549333</v>
      </c>
      <c r="G10" s="6" t="n">
        <v>2724662</v>
      </c>
    </row>
    <row r="11">
      <c r="A11" s="4" t="inlineStr">
        <is>
          <t>Deferred tax provision</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CHEDULE OF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income tax rate</t>
        </is>
      </c>
      <c r="B4" s="4" t="inlineStr">
        <is>
          <t>25.00%</t>
        </is>
      </c>
      <c r="C4" s="4" t="inlineStr">
        <is>
          <t>25.00%</t>
        </is>
      </c>
    </row>
    <row r="5">
      <c r="A5" s="4" t="inlineStr">
        <is>
          <t>Effect of income tax holiday</t>
        </is>
      </c>
      <c r="B5" s="4" t="inlineStr">
        <is>
          <t>(10.00%)</t>
        </is>
      </c>
      <c r="C5" s="4" t="inlineStr">
        <is>
          <t>(10.00%)</t>
        </is>
      </c>
    </row>
    <row r="6">
      <c r="A6" s="4" t="inlineStr">
        <is>
          <t>Non-deductible expenses in the PRC</t>
        </is>
      </c>
      <c r="B6" s="4" t="inlineStr">
        <is>
          <t>(0.20%)</t>
        </is>
      </c>
      <c r="C6" s="4" t="inlineStr">
        <is>
          <t>1.60%</t>
        </is>
      </c>
    </row>
    <row r="7">
      <c r="A7" s="4" t="inlineStr">
        <is>
          <t>Effective tax rate</t>
        </is>
      </c>
      <c r="B7" s="4" t="inlineStr">
        <is>
          <t>14.80%</t>
        </is>
      </c>
      <c r="C7" s="4" t="inlineStr">
        <is>
          <t>16.60%</t>
        </is>
      </c>
      <c r="D7" s="4" t="inlineStr">
        <is>
          <t>21.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REMAINING DEFERRED GRANTS (Details) - USD ($)</t>
        </is>
      </c>
      <c r="B1" s="2" t="inlineStr">
        <is>
          <t>Sep. 30, 2021</t>
        </is>
      </c>
      <c r="C1" s="2" t="inlineStr">
        <is>
          <t>Dec. 31, 2020</t>
        </is>
      </c>
      <c r="D1" s="2" t="inlineStr">
        <is>
          <t>Dec. 31, 2019</t>
        </is>
      </c>
    </row>
    <row r="2">
      <c r="A2" s="3" t="inlineStr">
        <is>
          <t>Deferred Grants</t>
        </is>
      </c>
    </row>
    <row r="3">
      <c r="A3" s="4" t="inlineStr">
        <is>
          <t>2021</t>
        </is>
      </c>
      <c r="C3" s="5" t="n">
        <v>245211</v>
      </c>
    </row>
    <row r="4">
      <c r="A4" s="4" t="inlineStr">
        <is>
          <t>2022</t>
        </is>
      </c>
      <c r="C4" s="6" t="n">
        <v>245211</v>
      </c>
    </row>
    <row r="5">
      <c r="A5" s="4" t="inlineStr">
        <is>
          <t>2023</t>
        </is>
      </c>
      <c r="C5" s="6" t="n">
        <v>187995</v>
      </c>
    </row>
    <row r="6">
      <c r="A6" s="4" t="inlineStr">
        <is>
          <t>Total deferred grants</t>
        </is>
      </c>
      <c r="C6" s="6" t="n">
        <v>678417</v>
      </c>
    </row>
    <row r="7">
      <c r="A7" s="4" t="inlineStr">
        <is>
          <t>less: current portion</t>
        </is>
      </c>
      <c r="B7" s="4" t="inlineStr">
        <is>
          <t xml:space="preserve"> </t>
        </is>
      </c>
      <c r="C7" s="6" t="n">
        <v>-245211</v>
      </c>
      <c r="D7" s="5" t="n">
        <v>-229826</v>
      </c>
    </row>
    <row r="8">
      <c r="A8" s="4" t="inlineStr">
        <is>
          <t>Deferred grants- non-current</t>
        </is>
      </c>
      <c r="B8" s="4" t="inlineStr">
        <is>
          <t xml:space="preserve"> </t>
        </is>
      </c>
      <c r="C8" s="5" t="n">
        <v>433206</v>
      </c>
      <c r="D8" s="5" t="n">
        <v>6358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7" customWidth="1" min="1" max="1"/>
    <col width="30" customWidth="1" min="2" max="2"/>
    <col width="37" customWidth="1" min="3" max="3"/>
    <col width="27" customWidth="1" min="4" max="4"/>
    <col width="20" customWidth="1" min="5" max="5"/>
    <col width="20" customWidth="1" min="6" max="6"/>
    <col width="37" customWidth="1" min="7" max="7"/>
    <col width="27" customWidth="1" min="8" max="8"/>
  </cols>
  <sheetData>
    <row r="1">
      <c r="A1" s="1" t="inlineStr">
        <is>
          <t>SHAREHOLDERS’ EQUITY (Details Narrative)</t>
        </is>
      </c>
      <c r="B1" s="2" t="inlineStr">
        <is>
          <t>Sep. 30, 2021$ / sharesshares</t>
        </is>
      </c>
      <c r="C1" s="2" t="inlineStr">
        <is>
          <t>Dec. 31, 2020USD ($)$ / sharesshares</t>
        </is>
      </c>
      <c r="D1" s="2" t="inlineStr">
        <is>
          <t>Dec. 31, 2020CNY (¥)shares</t>
        </is>
      </c>
      <c r="E1" s="2" t="inlineStr">
        <is>
          <t>Dec. 22, 2020shares</t>
        </is>
      </c>
      <c r="F1" s="2" t="inlineStr">
        <is>
          <t>Oct. 09, 2020shares</t>
        </is>
      </c>
      <c r="G1" s="2" t="inlineStr">
        <is>
          <t>Dec. 31, 2019USD ($)$ / sharesshares</t>
        </is>
      </c>
      <c r="H1" s="2" t="inlineStr">
        <is>
          <t>Dec. 31, 2019CNY (¥)shares</t>
        </is>
      </c>
    </row>
    <row r="2">
      <c r="A2" s="4" t="inlineStr">
        <is>
          <t>Common Stock, Shares Authorized</t>
        </is>
      </c>
      <c r="B2" s="6" t="n">
        <v>300000000</v>
      </c>
      <c r="C2" s="6" t="n">
        <v>300000000</v>
      </c>
      <c r="D2" s="6" t="n">
        <v>300000000</v>
      </c>
      <c r="G2" s="6" t="n">
        <v>300000000</v>
      </c>
      <c r="H2" s="6" t="n">
        <v>300000000</v>
      </c>
    </row>
    <row r="3">
      <c r="A3" s="4" t="inlineStr">
        <is>
          <t>Common Stock, Par or Stated Value Per Share | $ / shares</t>
        </is>
      </c>
      <c r="B3" s="7" t="n">
        <v>0.001</v>
      </c>
      <c r="C3" s="7" t="n">
        <v>0.001</v>
      </c>
      <c r="G3" s="7" t="n">
        <v>0.001</v>
      </c>
    </row>
    <row r="4">
      <c r="A4" s="4" t="inlineStr">
        <is>
          <t>Ordinary Shares, shares issued</t>
        </is>
      </c>
      <c r="B4" s="6" t="n">
        <v>31811523</v>
      </c>
      <c r="C4" s="6" t="n">
        <v>31500693</v>
      </c>
      <c r="D4" s="6" t="n">
        <v>31500693</v>
      </c>
      <c r="F4" s="6" t="n">
        <v>31396394</v>
      </c>
      <c r="G4" s="6" t="n">
        <v>28000000</v>
      </c>
      <c r="H4" s="6" t="n">
        <v>28000000</v>
      </c>
    </row>
    <row r="5">
      <c r="A5" s="4" t="inlineStr">
        <is>
          <t>The Crone Law Group [Member]</t>
        </is>
      </c>
    </row>
    <row r="6">
      <c r="A6" s="4" t="inlineStr">
        <is>
          <t>Ordinary Shares, shares issued</t>
        </is>
      </c>
      <c r="E6" s="6" t="n">
        <v>103610</v>
      </c>
    </row>
    <row r="7">
      <c r="A7" s="4" t="inlineStr">
        <is>
          <t>Sichuan Wetouch Technology Co. Ltd. [Member]</t>
        </is>
      </c>
    </row>
    <row r="8">
      <c r="A8" s="4" t="inlineStr">
        <is>
          <t>Reserve fund</t>
        </is>
      </c>
      <c r="C8" s="5" t="n">
        <v>1058590</v>
      </c>
      <c r="D8" s="12" t="n">
        <v>6907298</v>
      </c>
      <c r="G8" s="4" t="inlineStr">
        <is>
          <t xml:space="preserve"> </t>
        </is>
      </c>
      <c r="H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J4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 width="80" customWidth="1" min="14" max="14"/>
    <col width="80" customWidth="1" min="15" max="15"/>
    <col width="8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0" customWidth="1" min="25" max="25"/>
    <col width="20" customWidth="1" min="26" max="26"/>
    <col width="21" customWidth="1" min="27" max="27"/>
    <col width="21" customWidth="1" min="28" max="28"/>
    <col width="21" customWidth="1" min="29" max="29"/>
    <col width="21" customWidth="1" min="30" max="30"/>
    <col width="20" customWidth="1" min="31" max="31"/>
    <col width="20" customWidth="1" min="32" max="32"/>
    <col width="21" customWidth="1" min="33" max="33"/>
    <col width="21" customWidth="1" min="34" max="34"/>
    <col width="21" customWidth="1" min="35" max="35"/>
    <col width="21" customWidth="1" min="36" max="36"/>
  </cols>
  <sheetData>
    <row r="1">
      <c r="A1" s="1" t="inlineStr">
        <is>
          <t>COMMITMENTS AND CONTINGENCIES (Details Narrative) $ in Millions</t>
        </is>
      </c>
      <c r="B1" s="2" t="inlineStr">
        <is>
          <t>Sep. 16, 2020USD ($)</t>
        </is>
      </c>
      <c r="C1" s="2" t="inlineStr">
        <is>
          <t>Sep. 16, 2020CNY (¥)</t>
        </is>
      </c>
      <c r="D1" s="2" t="inlineStr">
        <is>
          <t>May 13, 2020USD ($)</t>
        </is>
      </c>
      <c r="E1" s="2" t="inlineStr">
        <is>
          <t>Nov. 21, 2019USD ($)</t>
        </is>
      </c>
      <c r="F1" s="2" t="inlineStr">
        <is>
          <t>Nov. 21, 2019CNY (¥)</t>
        </is>
      </c>
      <c r="G1" s="2" t="inlineStr">
        <is>
          <t>Sep. 11, 2019USD ($)</t>
        </is>
      </c>
      <c r="H1" s="2" t="inlineStr">
        <is>
          <t>Sep. 11, 2019CNY (¥)</t>
        </is>
      </c>
      <c r="I1" s="2" t="inlineStr">
        <is>
          <t>Aug. 22, 2018USD ($)</t>
        </is>
      </c>
      <c r="J1" s="2" t="inlineStr">
        <is>
          <t>Aug. 22, 2018CNY (¥)</t>
        </is>
      </c>
      <c r="K1" s="2" t="inlineStr">
        <is>
          <t>Oct. 21, 2014USD ($)</t>
        </is>
      </c>
      <c r="L1" s="2" t="inlineStr">
        <is>
          <t>Jul. 31, 2014USD ($)</t>
        </is>
      </c>
      <c r="M1" s="2" t="inlineStr">
        <is>
          <t>Jul. 31, 2014CNY (¥)</t>
        </is>
      </c>
      <c r="N1" s="2" t="inlineStr">
        <is>
          <t>Jul. 31, 2014USD ($)</t>
        </is>
      </c>
      <c r="O1" s="2" t="inlineStr">
        <is>
          <t>Mar. 19, 2014USD ($)</t>
        </is>
      </c>
      <c r="P1" s="2" t="inlineStr">
        <is>
          <t>Jul. 05, 2013USD ($)</t>
        </is>
      </c>
      <c r="Q1" s="2" t="inlineStr">
        <is>
          <t>Dec. 31, 2020USD ($)</t>
        </is>
      </c>
      <c r="R1" s="2" t="inlineStr">
        <is>
          <t>Dec. 31, 2020CNY (¥)</t>
        </is>
      </c>
      <c r="S1" s="2" t="inlineStr">
        <is>
          <t>Dec. 31, 2020CNY (¥)</t>
        </is>
      </c>
      <c r="T1" s="2" t="inlineStr">
        <is>
          <t>Mar. 12, 2020USD ($)</t>
        </is>
      </c>
      <c r="U1" s="2" t="inlineStr">
        <is>
          <t>Mar. 12, 2020CNY (¥)</t>
        </is>
      </c>
      <c r="V1" s="2" t="inlineStr">
        <is>
          <t>Dec. 31, 2018USD ($)</t>
        </is>
      </c>
      <c r="W1" s="2" t="inlineStr">
        <is>
          <t>Dec. 31, 2018CNY (¥)</t>
        </is>
      </c>
      <c r="X1" s="2" t="inlineStr">
        <is>
          <t>Dec. 31, 2017USD ($)</t>
        </is>
      </c>
      <c r="Y1" s="2" t="inlineStr">
        <is>
          <t>May 26, 2015USD ($)</t>
        </is>
      </c>
      <c r="Z1" s="2" t="inlineStr">
        <is>
          <t>May 26, 2015CNY (¥)</t>
        </is>
      </c>
      <c r="AA1" s="2" t="inlineStr">
        <is>
          <t>Oct. 21, 2014CNY (¥)</t>
        </is>
      </c>
      <c r="AB1" s="2" t="inlineStr">
        <is>
          <t>Jul. 31, 2014CNY (¥)</t>
        </is>
      </c>
      <c r="AC1" s="2" t="inlineStr">
        <is>
          <t>Jul. 04, 2014USD ($)</t>
        </is>
      </c>
      <c r="AD1" s="2" t="inlineStr">
        <is>
          <t>Jul. 04, 2014CNY (¥)</t>
        </is>
      </c>
      <c r="AE1" s="2" t="inlineStr">
        <is>
          <t>May 23, 2014USD ($)</t>
        </is>
      </c>
      <c r="AF1" s="2" t="inlineStr">
        <is>
          <t>May 23, 2014CNY (¥)</t>
        </is>
      </c>
      <c r="AG1" s="2" t="inlineStr">
        <is>
          <t>Apr. 21, 2014USD ($)</t>
        </is>
      </c>
      <c r="AH1" s="2" t="inlineStr">
        <is>
          <t>Apr. 21, 2014CNY (¥)</t>
        </is>
      </c>
      <c r="AI1" s="2" t="inlineStr">
        <is>
          <t>Mar. 19, 2014CNY (¥)</t>
        </is>
      </c>
      <c r="AJ1" s="2" t="inlineStr">
        <is>
          <t>Jul. 05, 2013CNY (¥)</t>
        </is>
      </c>
    </row>
    <row r="2">
      <c r="A2" s="4" t="inlineStr">
        <is>
          <t>Repayment of loan default penalties</t>
        </is>
      </c>
      <c r="B2" s="8" t="n">
        <v>1.7</v>
      </c>
      <c r="C2" s="12" t="n">
        <v>11800000</v>
      </c>
    </row>
    <row r="3">
      <c r="A3" s="4" t="inlineStr">
        <is>
          <t>Xinjiang Wetouch [Member] | Guarantee to Debt Instrument Loan One [Member]</t>
        </is>
      </c>
    </row>
    <row r="4">
      <c r="A4" s="4" t="inlineStr">
        <is>
          <t>Repayment of loan during period</t>
        </is>
      </c>
      <c r="D4" s="8" t="n">
        <v>5.9</v>
      </c>
    </row>
    <row r="5">
      <c r="A5" s="4" t="inlineStr">
        <is>
          <t>Bank of Chengdu [Member] | Chengdu Wetouch Technology Co., Ltd ("Chengdu Wetouch") [Member] | Guarantee to Debt Instrument Loan One [Member]</t>
        </is>
      </c>
    </row>
    <row r="6">
      <c r="A6" s="4" t="inlineStr">
        <is>
          <t>Loan obtained during period</t>
        </is>
      </c>
      <c r="L6" s="8" t="n">
        <v>2.6</v>
      </c>
      <c r="N6" s="8" t="n">
        <v>2.6</v>
      </c>
      <c r="AB6" s="12" t="n">
        <v>17000000</v>
      </c>
    </row>
    <row r="7">
      <c r="A7" s="4" t="inlineStr">
        <is>
          <t>Debt instrument, description</t>
        </is>
      </c>
      <c r="N7" s="4" t="inlineStr">
        <is>
          <t>Sichuan Wetouch, Mr. Guangde Cai and his 60% controlled Xinjiang Wetouch
and his 95% controlled Meishan Wetouch, as well as two unrelated individuals acting as counter guarantors for this loan.</t>
        </is>
      </c>
    </row>
    <row r="8">
      <c r="A8" s="4" t="inlineStr">
        <is>
          <t>Deyang Bank Co., Ltd [Member] | Sichuan Wetouch Mr. Guangde Cai [Member] | Guarantee to Debt Instrument Loan Two [Member]</t>
        </is>
      </c>
    </row>
    <row r="9">
      <c r="A9" s="4" t="inlineStr">
        <is>
          <t>Loan obtained during period</t>
        </is>
      </c>
      <c r="AG9" s="8" t="n">
        <v>1.3</v>
      </c>
      <c r="AH9" s="12" t="n">
        <v>9000000</v>
      </c>
    </row>
    <row r="10">
      <c r="A10" s="4" t="inlineStr">
        <is>
          <t>Deyang Bank Co., Ltd [Member] | Sichuan Wetouch Mr. Guangde Cai [Member] | Guarantee to Debt Instrument Loan Three [Member]</t>
        </is>
      </c>
    </row>
    <row r="11">
      <c r="A11" s="4" t="inlineStr">
        <is>
          <t>Loan obtained during period</t>
        </is>
      </c>
      <c r="Y11" s="8" t="n">
        <v>2.2</v>
      </c>
      <c r="Z11" s="12" t="n">
        <v>15000000</v>
      </c>
    </row>
    <row r="12">
      <c r="A12" s="4" t="inlineStr">
        <is>
          <t>Sichuan Tianfu Bank Co.,Ltd [Member] | Sichuan Wetouch Mr. Guangde Cai [Member] | Guarantee to Debt Instrument Loan Four [Member]</t>
        </is>
      </c>
    </row>
    <row r="13">
      <c r="A13" s="4" t="inlineStr">
        <is>
          <t>Loan obtained during period</t>
        </is>
      </c>
      <c r="AC13" s="8" t="n">
        <v>2.3</v>
      </c>
      <c r="AD13" s="12" t="n">
        <v>14900000</v>
      </c>
    </row>
    <row r="14">
      <c r="A14" s="4" t="inlineStr">
        <is>
          <t>Agricultural Bank of China Co.,Ltd [Member] | Sichuan Wetouch Mr. Guangde Cai [Member] | Guarantee to Debt Instrument Loan Five [Member]</t>
        </is>
      </c>
    </row>
    <row r="15">
      <c r="A15" s="4" t="inlineStr">
        <is>
          <t>Loan obtained during period</t>
        </is>
      </c>
      <c r="AE15" s="8" t="n">
        <v>2.7</v>
      </c>
      <c r="AF15" s="12" t="n">
        <v>17300000</v>
      </c>
    </row>
    <row r="16">
      <c r="A16" s="4" t="inlineStr">
        <is>
          <t>Chengdu Bank Co, Ltd Gaoxin Branch [Member] | Sichuan Wetouch Mr. Guangde Cai [Member] | Guarantee to Debt Instrument Loan Six [Member]</t>
        </is>
      </c>
    </row>
    <row r="17">
      <c r="A17" s="4" t="inlineStr">
        <is>
          <t>Loan obtained during period</t>
        </is>
      </c>
      <c r="O17" s="8" t="n">
        <v>2.2</v>
      </c>
      <c r="AI17" s="12" t="n">
        <v>15000000</v>
      </c>
    </row>
    <row r="18">
      <c r="A18" s="4" t="inlineStr">
        <is>
          <t>Sichuan Yitong Financing Guarantee Co.,Ltd [Member] | Sichuan Wetouch Mr. Guangde Cai [Member] | Guarantee to Debt Instrument Loan Seven [Member]</t>
        </is>
      </c>
    </row>
    <row r="19">
      <c r="A19" s="4" t="inlineStr">
        <is>
          <t>Loan obtained during period</t>
        </is>
      </c>
      <c r="K19" s="8" t="n">
        <v>3.5</v>
      </c>
      <c r="AA19" s="12" t="n">
        <v>26000000</v>
      </c>
    </row>
    <row r="20">
      <c r="A20" s="4" t="inlineStr">
        <is>
          <t>Debt instrument, description</t>
        </is>
      </c>
      <c r="K20" s="4" t="inlineStr">
        <is>
          <t>Sichuan
Wetouch, Chengdu Wetouch, Mr. Guangde Cai and his 60% owned Xinjiang Wetouch, together with one unrelated guarantee company Sichuan
Yitong Financing Guarantee Co., Ltd. (“Yitong Guarantee”) provided joint guarantee to Meishan Wetouch obtaining a
two-year loan of RMB26.0 million (equivalent to $3.5 million) from Meishan Rural Commercial Bank Co., Ltd.</t>
        </is>
      </c>
    </row>
    <row r="21">
      <c r="A21" s="4" t="inlineStr">
        <is>
          <t>Repayment of loan during period</t>
        </is>
      </c>
      <c r="G21" s="8" t="n">
        <v>1.5</v>
      </c>
      <c r="H21" s="12" t="n">
        <v>10500000</v>
      </c>
    </row>
    <row r="22">
      <c r="A22" s="4" t="inlineStr">
        <is>
          <t>Legal case with Chengdu SME Credit Guarantee Co., Ltd. [Member]</t>
        </is>
      </c>
    </row>
    <row r="23">
      <c r="A23" s="4" t="inlineStr">
        <is>
          <t>Loan obtained during period</t>
        </is>
      </c>
      <c r="L23" s="15" t="n">
        <v>8.9</v>
      </c>
      <c r="N23" s="8" t="n">
        <v>8.9</v>
      </c>
      <c r="AB23" s="6" t="n">
        <v>55000000</v>
      </c>
    </row>
    <row r="24">
      <c r="A24" s="4" t="inlineStr">
        <is>
          <t>Repayment of loan during period</t>
        </is>
      </c>
      <c r="L24" s="15" t="n">
        <v>0.8</v>
      </c>
      <c r="M24" s="12" t="n">
        <v>5000000</v>
      </c>
    </row>
    <row r="25">
      <c r="A25" s="4" t="inlineStr">
        <is>
          <t>Legal case with Chengdu SME Credit Guarantee Co., Ltd. [Member] | Related to 30% of Remaining Loan Repaid By Chengdu SME [Member]</t>
        </is>
      </c>
    </row>
    <row r="26">
      <c r="A26" s="4" t="inlineStr">
        <is>
          <t>Loan, default penalty</t>
        </is>
      </c>
      <c r="L26" s="15" t="n">
        <v>0.8</v>
      </c>
      <c r="N26" s="15" t="n">
        <v>0.8</v>
      </c>
      <c r="T26" s="8" t="n">
        <v>0.8</v>
      </c>
      <c r="U26" s="12" t="n">
        <v>5800000</v>
      </c>
      <c r="V26" s="8" t="n">
        <v>0.8</v>
      </c>
      <c r="W26" s="12" t="n">
        <v>5800000</v>
      </c>
      <c r="AB26" s="6" t="n">
        <v>5800000</v>
      </c>
    </row>
    <row r="27">
      <c r="A27" s="4" t="inlineStr">
        <is>
          <t>Legal case with Chengdu SME Credit Guarantee Co., Ltd. [Member] | Related to 70% of Remaining Loan Repaid By Chengdu SME [Member]</t>
        </is>
      </c>
    </row>
    <row r="28">
      <c r="A28" s="4" t="inlineStr">
        <is>
          <t>Loan, default penalty</t>
        </is>
      </c>
      <c r="L28" s="8" t="n">
        <v>0.9</v>
      </c>
      <c r="N28" s="8" t="n">
        <v>0.9</v>
      </c>
      <c r="T28" s="8" t="n">
        <v>0.9</v>
      </c>
      <c r="U28" s="12" t="n">
        <v>6000000</v>
      </c>
      <c r="V28" s="8" t="n">
        <v>0.9</v>
      </c>
      <c r="W28" s="12" t="n">
        <v>6000000</v>
      </c>
      <c r="AB28" s="12" t="n">
        <v>6000000</v>
      </c>
    </row>
    <row r="29">
      <c r="A29" s="4" t="inlineStr">
        <is>
          <t>Legal case with Chengdu SME Credit Guarantee Co., Ltd. [Member] | Bank of Chengdu [Member]</t>
        </is>
      </c>
    </row>
    <row r="30">
      <c r="A30" s="4" t="inlineStr">
        <is>
          <t>Debt instrument, interest rate</t>
        </is>
      </c>
      <c r="P30" s="4" t="inlineStr">
        <is>
          <t>8.61%</t>
        </is>
      </c>
      <c r="AJ30" s="4" t="inlineStr">
        <is>
          <t>8.61%</t>
        </is>
      </c>
    </row>
    <row r="31">
      <c r="A31" s="4" t="inlineStr">
        <is>
          <t>Legal case with Chengdu SME Credit Guarantee Co., Ltd. [Member] | Chengdu SME Credit Guarantee Co., Ltd. [Member]</t>
        </is>
      </c>
    </row>
    <row r="32">
      <c r="A32" s="4" t="inlineStr">
        <is>
          <t>Loan, default penalty</t>
        </is>
      </c>
      <c r="Q32" s="8" t="n">
        <v>1.7</v>
      </c>
      <c r="S32" s="12" t="n">
        <v>11800000</v>
      </c>
      <c r="X32" s="8" t="n">
        <v>1.7</v>
      </c>
    </row>
    <row r="33">
      <c r="A33" s="4" t="inlineStr">
        <is>
          <t>Repayment of loan during period</t>
        </is>
      </c>
      <c r="I33" s="5" t="n">
        <v>8</v>
      </c>
      <c r="J33" s="12" t="n">
        <v>55000000</v>
      </c>
    </row>
    <row r="34">
      <c r="A34" s="4" t="inlineStr">
        <is>
          <t>Repayment of loan default penalties</t>
        </is>
      </c>
      <c r="B34" s="8" t="n">
        <v>1.7</v>
      </c>
      <c r="C34" s="12" t="n">
        <v>11800000</v>
      </c>
    </row>
    <row r="35">
      <c r="A35" s="4" t="inlineStr">
        <is>
          <t>Legal case with Chengdu SME Credit Guarantee Co., Ltd. [Member] | Chengdu SME Credit Guarantee Co., Ltd. [Member] | Bank of Chengdu [Member]</t>
        </is>
      </c>
    </row>
    <row r="36">
      <c r="A36" s="4" t="inlineStr">
        <is>
          <t>Loan obtained during period</t>
        </is>
      </c>
      <c r="P36" s="8" t="n">
        <v>9.800000000000001</v>
      </c>
      <c r="AJ36" s="12" t="n">
        <v>60000000</v>
      </c>
    </row>
    <row r="37">
      <c r="A37" s="4" t="inlineStr">
        <is>
          <t>Debt instrument, description</t>
        </is>
      </c>
      <c r="P37" s="4" t="inlineStr">
        <is>
          <t>Chengdu SME Credit Guarantee Co., Ltd (“Chengdu SME”), a third party, provided a
70% guarantee and Bank of Chengdu retained 30% of the risk, while Chengdu Wetouch and Mr. Guangde Cai (related parties, see Note
4) provided joint and several liability guarantee for 100% of the loan.</t>
        </is>
      </c>
    </row>
    <row r="38">
      <c r="A38" s="4" t="inlineStr">
        <is>
          <t>Legal case with Sichuan Renshou Shigao Tianfu Investment Co., Ltd and Renshou Tengyi Landscaping Co., Ltd. [Member]</t>
        </is>
      </c>
    </row>
    <row r="39">
      <c r="A39" s="4" t="inlineStr">
        <is>
          <t>Asset recovery, value</t>
        </is>
      </c>
      <c r="Q39" s="8" t="n">
        <v>1.7</v>
      </c>
      <c r="R39" s="12" t="n">
        <v>12000000</v>
      </c>
    </row>
    <row r="40">
      <c r="A40" s="4" t="inlineStr">
        <is>
          <t>Legal case with Sichuan Renshou Shigao Tianfu Investment Co., Ltd and Renshou Tengyi Landscaping Co., Ltd. [Member] | Chengdu Bank Co, Ltd [Member]</t>
        </is>
      </c>
    </row>
    <row r="41">
      <c r="A41" s="4" t="inlineStr">
        <is>
          <t>Loan obtained during period</t>
        </is>
      </c>
      <c r="O41" s="8" t="n">
        <v>2.2</v>
      </c>
      <c r="AI41" s="12" t="n">
        <v>15000000</v>
      </c>
    </row>
    <row r="42">
      <c r="A42" s="4" t="inlineStr">
        <is>
          <t>Legal case with Sichuan Renshou Shigao Tianfu Investment Co., Ltd and Renshou Tengyi Landscaping Co., Ltd. [Member] | Shigaotianfu Investment and Renshou Tenvi [Member] | Chengdu Bank Co, Ltd [Member]</t>
        </is>
      </c>
    </row>
    <row r="43">
      <c r="A43" s="4" t="inlineStr">
        <is>
          <t>Debt instrument, description</t>
        </is>
      </c>
      <c r="O43" s="4" t="inlineStr">
        <is>
          <t>To
support the local economic development as well as Chengdu Wetouch, two government-backed companies, Sichuan Renshou Shigao Tianfu
Investment Co., Ltd. (“Shigaotianfu Investment”) and Renshou Tengyi Landscaping Co., Ltd. (“Renshou Tenyi”)
provided their bank deposits of RMB 12.0 million (equivalent to US$1.7 million) as pledge, while Mr. Guangde Cai and Sichuan Wetouch
also provided counter-guarantee.</t>
        </is>
      </c>
    </row>
    <row r="44">
      <c r="A44" s="4" t="inlineStr">
        <is>
          <t>Pledged bank deposits for debt, value</t>
        </is>
      </c>
      <c r="E44" s="8" t="n">
        <v>1.7</v>
      </c>
      <c r="F44" s="12" t="n">
        <v>1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DESCRIP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USINESS DESCRIPTION</t>
        </is>
      </c>
      <c r="B4" s="4" t="inlineStr">
        <is>
          <t xml:space="preserve">NOTE
1 — BUSINESS DESCRIPTION Business Wetouch
Technology Inc. (“Wetouch”, or the “Company”, or “we”), is a holding company that is
incorporated in Nevada, United States. Through a reverse merger and a series of transactions, Wetouch acquired 100 For
accounting purpose, the acquisition was accounted for as a reverse acquisition with Wetouch (the legal acquirer) identified as the accounting
acquiree and Sichuan Wetouch (the legal acquiree) identified as the accounting acquirer. Sichuan Wetouch is a limited liability company
established under the laws of the People’s Republic of China (“PRC”). Wetouch,
through its subsidiaries, is primarily engaged in the business of research development, manufacture, and distribution of touchscreen
displays to customers both in PRC and overseas through its subsidiaries. The touchscreen products, which are manufactured by the Company,
are primarily for use in the computer components. The
Company’s operations are primarily conducted through its subsidiaries in the PRC. The Company’s other subsidiaries in British
Virgin Islands (“BVI”), and Hong Kong, do not have significant operations. Restructuring Wetouch
Holding Group Limited (“BVI Wetouch”)), is the sole stockholder of Hong Kong Wetouch Electronics Technology Limited (“Hong
Kong Wetouch”) and Hong Kong Wetouch Technology Limited (“HK Wetouch”). Pursuant
to local PRC government guidelines on local environmental issues and the national overall plan, Sichuan Wetouch is under the government
directed relocation order to relocate no later than December 31, 2021 and received compensation accordingly. On
December 30, 2020, Sichuan Vtouch Technology Co., Ltd. (“Sichuan Vtouch”) was incorporated in Chengdu, Sichuan, under the
laws of the People’s Republic of China in order to take over the operating business of Sichuan Wetouch, with HK Wetouch as its
sole shareholder. On
March 2, 2021, HK Wetouch acquired all shares of Hong Kong Wetouch. Due to the fact that Hong Kong Wetouch and HK Wetouch are both under
the same sole stockholder, the acquisition is accounted for under common control. On
June 18, 2021, Hong Kong Wetouch started its dissolution process pursuant to the minutes of its special shareholder meeting. </t>
        </is>
      </c>
      <c r="C4" s="4" t="inlineStr">
        <is>
          <t xml:space="preserve">NOTE
1 — BUSINESS DESCRIPTION Business Wetouch
Technology Inc. (“Wetouch”, or the “Company”), formerly known as Gulf West Investment Properties, Inc.,
was originally incorporated in August 1992, under the laws of the state of Nevada. On
October 9, 2020, we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2,800 31,396,394 Wetouch
Holding Group Limited (“BVI Wetouch”), is a holding company whose only asset, held through a subsidiary, is 100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See Note 9. Corporate
History of BVI Wetouch Wetouch
Holding Group Limited (“BVI Wetouch”) was incorporated under the laws of British Virgin Islands on August 14, 2020.
It became the holding company of Hong Kong Wetouch Electronics Technology Limited (“HK Wetouch”) on September 11,
2020. HK
Wetouch, formerly known as Hong Kong Vtouch Electronics Technology Limited, is a holding company that is incorporated under the
laws of Hong Kong Special Administrative Region (“SAR”). HK Wetouch has initiated no business activity and is currently
not engaging in any active business operations. Sichuan
Wetouch Technology Co. Ltd. (“Sichuan Wetouch”) was formed on May 6, 2011 in the People’s Republic of China
(“PRC”) and became Wholly Foreign-Owned Enterprise in PRC on February 23, 2017. On July 19, 2016, Sichuan Wetouch
was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2 — BASIS OF PRESENTATION In
the opinion of the management, all adjustments (which include normal recurring adjustments) necessary to present a fair statement of
the financial position as of September 30, 2021, the results of operations and cash flows for the nine-month periods ended September
30, 2021 and 2020 have been made. However, the results of operations included in such financial statements may not necessar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the Company’s 2020 audited consolidated financial
statements. During the three-month and nine-month periods ended September 30, 2021, there were no significant changes made to Wetouch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c)
Cash and cash equivalents Cash
includes currency on hand and deposits held by banks that can be added or withdrawn without limitation. (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US$ 66,944 nil (f)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20
and 2019 based upon the short-term nature of the assets and liabilities. (g))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h)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Patents
are recognized at cost of acquisition. They have a finite life and are carried at cost less any accumulated amortization and any
impairment losses. SCHEDULE
OF FINITE LIVED INTANGIBLE ASSETS
Useful
life
Land
use right 50
Patents 10 i)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h)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CY EXCHANGE RATES
December
31 December
31,
Year-end
spot rate US$1=RMB
6.5250 US$1=RMB
6.9618
Average
rate US$1=RMB
6.9042 US$1=RMB
6.9081 (i)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0 and 2019 are disclosed in Note 14 to the financial statements. (j)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k)
Research and Development Expense Research
and development costs are expensed as incurred. (l)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m)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no On
December 22, 2017 the Tax Cut and Jobs Act of 2017 (“the Tax Act”) was signed into law, which among other effects,
reduces the U.S. federal corporate income tax rate to 21 34 35 (o)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0, warrants were included for the dilutive EPS calculation. (q)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r)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 </t>
        </is>
      </c>
      <c r="C4" s="4" t="inlineStr">
        <is>
          <t xml:space="preserve">Note
2 — SUMMARY OF SIGNIFICANT ACCOUNTING POLICIES (a)
Basis of Presentation and Principles of Consolidation The
accompanying consolidated financial statements have been prepared in accordance with accounting principles generally accepted
in the United States of America (“U.S. GAAP”) and pursuant to the rules and regulations of the Securities and Exchange
Commission (“SEC”). The accompanying consolidated financial statements include the financial statements of the Wetouch
and its wholly owned subsidiaries. All significant intercompany transactions and balances have been eliminated upon consolidation. (b)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allowance for estimated uncollectible receivables, inventory valuations, useful lives of property, plant
and equipment, intangible assets, the recoverability of long-lived assets, provision necessary for contingent liabilities, revenue
recognition and realization of deferred tax assets. Actual results could differ from those estimates. (c)
Cash and cash equivalents Cash
includes currency on hand and deposits held by banks that can be added or withdrawn without limitation. (d)
Accounts receivables, net Accounts
receivables are presented net of allowance for doubtful accounts.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e)
Inventory Inventory
consists of raw materials, work-in-process and finished goods and is stated at the lower of cost or net realizable value. Cost
is determined using a weighted average. For work-in-process and manufactured inventories, cost consists of raw materials, direct
labor and an allocated portion of the Company’s production overhead. The Company writes down excess and obsolete inventory
to its estimated net realizable value based upon assumptions about future demand and market conditions. For finished goods and
work-in-process, if the estimated net realizable value for an inventory item, which is the estimated selling price in the ordinary
course of business, less reasonably predicable costs to completion and disposal, is lower than its cost, the specific inventory
item is written down to its estimated net realizable value. Net realizable value for raw materials is based on replacement cost.
Provisions for inventory write-downs are included in the cost of revenues in the consolidated statements of operations. Inventories
are carried at this lower cost basis until sold or scrapped. US$ 66,944 nil (f)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id
expenses and other current assets, accounts payable, short-term bank loans, accrued expenses and other current liabilities, taxes
payable and due to related parties, approximate the fair value of the respective assets and liabilities as of December 31, 2020
and 2019 based upon the short-term nature of the assets and liabilities. (g))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ESTIMATED USEFUL LIFE OF PROPERTY PLANT AND EQUIPMENT
Useful life
Buildings 20
Machinery and equipment 10
Office and electric equipment 3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h)
Intangible assets, net The
Company’s intangible assets primarily includes land use rights and patent right.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Patents
are recognized at cost of acquisition. They have a finite life and are carried at cost less any accumulated amortization and any
impairment losses. SCHEDULE
OF FINITE LIVED INTANGIBLE ASSETS
Useful
life
Land
use right 50
Patents 10 (i)
Impairment of long-lived Assets Long-lived
assets, such as property, plant and equipment, land use rights,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There were nil (h)
Foreign Currency Translation The
Company uses US dollars as the reporting currency. The Company’s subsidiary HK Wetouch’s functional currency for HK
Wetouch is Hong Kong dollar. The functional currency of Sichuan Wetouch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SCHEDULE
OF CURRENCY EXCHANGE RATES
December
31 December
31,
Year-end
spot rate US$1=RMB
6.5250 US$1=RMB
6.9618
Average
rate US$1=RMB
6.9042 US$1=RMB
6.9081 (i)
Revenue recognition The
Company adopted Accounting Standards Codification (“ASC”) 606 using the modified retrospective approach. The adoption
of this standard did not have a material impact on the Company’s consolidated financial statements. Therefore, no adjustments
to opening retained earnings were necessary.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has assessed
the impact of the guidance by reviewing its existing customer contracts and current accounting policies and practices to identify
differences that would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accordance with ASC 606, the Company recognizes revenue when it transfers its goods and services to customers in an amount that
reflects the consideration to which the Company expects to be entitled in such exchange. The Company accounts for the revenue
generated from sales of its products primarily to its customers in PRC and overseas, as the Company is acting as a principal in
these transactions, is subject to inventory risk, has latitude in establishing prices, and is responsible for fulfilling the promise
to provide customers the specified goods, which the Company has control of the goods and has the ability to direct the use of
goods to obtain substantially all the benefits. All of the Company’s contracts have one single performance obligation as
the promise is to transfer the individual goods to customers, and there is no separately identifiable other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0 and 2019,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geography, as the Company believes it best depicts how the nature, amount,
timing and uncertainty of the revenue and cash flows are affected by economic factors. The Company’s disaggregation of revenues
for the years ended December 31, 2020 and 2019 are disclosed in Note 14 to the financial statements. (j)
Selling, General and Administrative Expenses Selling
expenses represents primarily costs of payroll, benefits, commissions for sales representatives and advertising expenses. General
and administrative expenses represents primarily payroll and benefits costs for administrative employees, rent and operating costs
of office premises, depreciation and amortization of office facilities, professional fees and other administrative expenses. (k)
Research and Development Expense Research
and development costs are expensed as incurred. (l)
Share-Based Compensation The
Company awards share options and other equity-based instruments to its employees, directors and third party service provider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m)
Government grant The
Company follows other authoritative accounting guidance since there is no clear guidance with regard to government grants. Government
grants are recognized at fair value where there is reasonable assurance that the grant will be received and all grant conditions
will be met. Grants relating to expense items are recognized as income over the periods necessary to match the grant to the costs
it is compensating. Grants relating to assets are credited to deferred income at fair value and are credited to income over the
expected useful life of the asset on a straight-line basis. (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 no On
December 22, 2017 the Tax Cut and Jobs Act of 2017 (“the Tax Act”) was signed into law, which among other effects,
reduces the U.S. federal corporate income tax rate to 21 34 35 (o)
Value added tax (“VAT”) Sales
revenue represents the invoiced value of goods, net of VAT. The VAT is based on gross sales price. Since April 1, 2019, VAT rate
was lowered from 16 13 For
export sales, VAT is not imposed on gross sales price, but the VAT related to purchasing raw materials is refunded after the export
is completed. (p)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December 31, 2020, warrants were included for the dilutive EPS calculation. (q)
Comprehensive income (loss) Comprehensive
income (loss)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 (r)
Recent Accounting Pronouncements The
Company considers the applicability and impact of all accounting standards updates (“ASUs”). Management periodically
reviews new accounting standards that are issued.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pronouncement will be effective for public business entities that are SEC filers in fiscal years
beginning after December 15, 2022, including interim periods within those fiscal years. Early application of the guidance will
be permitted for all entities for fiscal years beginning after December 15, 2019, including interim periods within those fiscal
years. The Company does not anticipate the guidance will have a material impact on its financial statements.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10:19Z</dcterms:created>
  <dcterms:modified xmlns:dcterms="http://purl.org/dc/terms/" xmlns:xsi="http://www.w3.org/2001/XMLSchema-instance" xsi:type="dcterms:W3CDTF">2022-01-28T22:10:19Z</dcterms:modified>
</cp:coreProperties>
</file>